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Earnings Per Share" sheetId="9" r:id="rId9"/>
    <s:sheet name="Segment Information" sheetId="10" r:id="rId10"/>
    <s:sheet name="Warranty Reserves" sheetId="11" r:id="rId11"/>
    <s:sheet name="Commitments and Contingencies" sheetId="12" r:id="rId12"/>
    <s:sheet name="Income Taxes" sheetId="13" r:id="rId13"/>
    <s:sheet name="Marketable Securities" sheetId="14" r:id="rId14"/>
    <s:sheet name="Share Repurchase Plan" sheetId="15" r:id="rId15"/>
    <s:sheet name="Accumulated Other Comprehensive" sheetId="16" r:id="rId16"/>
    <s:sheet name="Recently Issued Accounting Pron" sheetId="17" r:id="rId17"/>
    <s:sheet name="Stock Compensation Plans" sheetId="18" r:id="rId18"/>
    <s:sheet name="Inventories (Tables)" sheetId="19" r:id="rId19"/>
    <s:sheet name="Earnings Per Share (Tables)" sheetId="20" r:id="rId20"/>
    <s:sheet name="Segment Information (Tables)" sheetId="21" r:id="rId21"/>
    <s:sheet name="Warranty Reserves (Tables)" sheetId="22" r:id="rId22"/>
    <s:sheet name="Marketable Securities (Tables)" sheetId="23" r:id="rId23"/>
    <s:sheet name="Accumulated Other Comprehensi24" sheetId="24" r:id="rId24"/>
    <s:sheet name="Inventories (Details)" sheetId="25" r:id="rId25"/>
    <s:sheet name="Earnings Per Share (Computation" sheetId="26" r:id="rId26"/>
    <s:sheet name="Earnings Per Share (Additional " sheetId="27" r:id="rId27"/>
    <s:sheet name="Segment Information (Net Sales " sheetId="28" r:id="rId28"/>
    <s:sheet name="Segment Information (Net Sale29" sheetId="29" r:id="rId29"/>
    <s:sheet name="Warranty Reserves (Changes in A" sheetId="30" r:id="rId30"/>
    <s:sheet name="Commitments and Contingencies (" sheetId="31" r:id="rId31"/>
    <s:sheet name="Income Taxes (Additional Inform" sheetId="32" r:id="rId32"/>
    <s:sheet name="Marketable Securities (Availabl" sheetId="33" r:id="rId33"/>
    <s:sheet name="Marketable Securities (Classifi" sheetId="34" r:id="rId34"/>
    <s:sheet name="Marketable Securities (Schedule" sheetId="35" r:id="rId35"/>
    <s:sheet name="Marketable Securities (Amortize" sheetId="36" r:id="rId36"/>
    <s:sheet name="Marketable Securities (Addition" sheetId="37" r:id="rId37"/>
    <s:sheet name="Share Repurchase Plan (Addition" sheetId="38" r:id="rId38"/>
    <s:sheet name="Accumulated Other Comprehensi39" sheetId="39" r:id="rId39"/>
    <s:sheet name="Accumulated Other Comprehensi40" sheetId="40" r:id="rId40"/>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27, 2015</t>
  </si>
  <si>
    <t>Jul. 27, 2015</t>
  </si>
  <si>
    <t>Document And Entity Information [Abstract]</t>
  </si>
  <si>
    <t>Document Type</t>
  </si>
  <si>
    <t>10-Q</t>
  </si>
  <si>
    <t>Amendment Flag</t>
  </si>
  <si>
    <t>false</t>
  </si>
  <si>
    <t>Document Period End Date</t>
  </si>
  <si>
    <t>Jun. 27,
		2015</t>
  </si>
  <si>
    <t>Document Fiscal Year Focus</t>
  </si>
  <si>
    <t>Document Fiscal Period Focus</t>
  </si>
  <si>
    <t>Q2</t>
  </si>
  <si>
    <t>Entity Registrant Name</t>
  </si>
  <si>
    <t>GARMIN LTD</t>
  </si>
  <si>
    <t>Entity Central Index Key</t>
  </si>
  <si>
    <t>Current Fiscal Year End Date</t>
  </si>
  <si>
    <t>--12-27</t>
  </si>
  <si>
    <t>Entity Filer Category</t>
  </si>
  <si>
    <t>Large Accelerated Filer</t>
  </si>
  <si>
    <t>Trading Symbol</t>
  </si>
  <si>
    <t>GRMN</t>
  </si>
  <si>
    <t>Entity Common Stock, Shares Outstanding</t>
  </si>
  <si>
    <t>Condensed Consolidated Balance Sheets - USD ($) $ in Thousands</t>
  </si>
  <si>
    <t>Dec. 27, 2014</t>
  </si>
  <si>
    <t>Current assets:</t>
  </si>
  <si>
    <t>Cash and cash equivalents</t>
  </si>
  <si>
    <t>Marketable securities</t>
  </si>
  <si>
    <t>Accounts receivable, net</t>
  </si>
  <si>
    <t>Inventories, net</t>
  </si>
  <si>
    <t>Deferred income taxes</t>
  </si>
  <si>
    <t>Deferred costs</t>
  </si>
  <si>
    <t>Prepaid expenses and other current assets</t>
  </si>
  <si>
    <t>Total current assets</t>
  </si>
  <si>
    <t>Property and equipment, net</t>
  </si>
  <si>
    <t>Restricted cash</t>
  </si>
  <si>
    <t>Noncurrent deferred income tax</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 shares authorized and issued; 190,936 shares outstanding at June 27, 2015 and 191,815 shares outstanding at December 27, 2014</t>
  </si>
  <si>
    <t>Additional paid-in capital</t>
  </si>
  <si>
    <t>Treasury stock</t>
  </si>
  <si>
    <t>Retained earnings</t>
  </si>
  <si>
    <t>Accumulated other comprehensive income</t>
  </si>
  <si>
    <t>Total stockholders' equity</t>
  </si>
  <si>
    <t>Total liabilities and stockholders' equity</t>
  </si>
  <si>
    <t>Condensed Consolidated Balance Sheets (Parenthetical) - SFr / shares</t>
  </si>
  <si>
    <t>Statement of Financial Position [Abstract]</t>
  </si>
  <si>
    <t>Shares, par value</t>
  </si>
  <si>
    <t>Shares, shares authorized</t>
  </si>
  <si>
    <t>Shares, shares issued</t>
  </si>
  <si>
    <t>Shares, shares outstanding</t>
  </si>
  <si>
    <t>Condensed Consolidated Statements of Income (Unaudited) - USD ($) $ in Thousands</t>
  </si>
  <si>
    <t>3 Months Ended</t>
  </si>
  <si>
    <t>Jun. 28, 2014</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 income (loss)</t>
  </si>
  <si>
    <t>Total other income (expense)</t>
  </si>
  <si>
    <t>Income before income taxes</t>
  </si>
  <si>
    <t>Income tax provision</t>
  </si>
  <si>
    <t>Net income</t>
  </si>
  <si>
    <t>Net income per share:</t>
  </si>
  <si>
    <t>Basic</t>
  </si>
  <si>
    <t>Diluted</t>
  </si>
  <si>
    <t>Weighted average common shares outstanding:</t>
  </si>
  <si>
    <t>Dividends declared per share</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Loss (gain) on sale of property and equipment</t>
  </si>
  <si>
    <t>Provision for doubtful accounts</t>
  </si>
  <si>
    <t>Unrealized foreign currency loss</t>
  </si>
  <si>
    <t>Provision for obsolete and slow moving inventories</t>
  </si>
  <si>
    <t>Stock compensation expense</t>
  </si>
  <si>
    <t>Realized (gain) loss on marketable securities</t>
  </si>
  <si>
    <t>Changes in operating assets and liabilities:</t>
  </si>
  <si>
    <t>Accounts receivable</t>
  </si>
  <si>
    <t>Inventories</t>
  </si>
  <si>
    <t>Other current and non-current assets</t>
  </si>
  <si>
    <t>Other current and non-current liabilities</t>
  </si>
  <si>
    <t>Deferred cost</t>
  </si>
  <si>
    <t>Net cash (used by)/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on loan receivable</t>
  </si>
  <si>
    <t>Change in restricted cash</t>
  </si>
  <si>
    <t>Acquisitions, net of cash acquired</t>
  </si>
  <si>
    <t>Net cash provided by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usiness Description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ne 27, 2015 are not necessarily indicative of the results that may be expected for
the year ending December 26, 2015. The condensed
consolidated balance sheet at December 27,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7, 2014. The Companys
fiscal year is based on a 52-53 week period ending on the last Saturday of the calendar year. Therefore the financial results
of certain fiscal years, and the associated 14-week quarters, will not be exactly comparable to the prior and subsequent 52-week
fiscal years and the associated quarters having only 13 weeks. The quarters ended June 27, 2015 and June 28, 2014 both contain
operating results for 13 weeks.</t>
  </si>
  <si>
    <t>Inventory Disclosure [Abstract]</t>
  </si>
  <si>
    <t xml:space="preserve">2. Inventories The components of
inventories consist of the following:
June 27, December 27,
2015 2014
Raw materials $ 190,974 $ 161,444
Work-in-process 59,736 53,824
Finished goods 244,662 244,282
Inventory reservers (36,921 ) (39,075 )
Inventory, net of reserves $ 458,451 $ 420,475 </t>
  </si>
  <si>
    <t>Earnings Per Share</t>
  </si>
  <si>
    <t>3. Earnings
Per Share The following table
sets forth the computation of basic and diluted net income per share:
13-Weeks Ended
June 27, June 28,
2015 2014
Numerator:
Numerator for basic and diluted net income per share - net income $ 137,753 $ 181,983
Denominator:
Denominator for basic net income per share  weighted-average common shares 191,101 193,771
Effect of dilutive securities  stock options, stock appreciation rights and restricted stock units 499 1,184
Denominator for diluted net income per share  adjusted weighted-average common shares 191,600 194,955
Basic net income per share $ 0.72 $ 0.94
Diluted net income per share $ 0.72 $ 0.93
26-Weeks Ended
June 27, June 28,
2015 2014
Numerator:
Numerator for basic and diluted net income per share - net income $ 204,545 $ 300,800
Denominator:
Denominator for basic net income per share  weighted-average common shares 191,432 194,431
Effect of dilutive securities  stock options, stock appreciation rights and restricted stock units 507 1,033
Denominator for diluted net income per share  adjusted weighted-average common shares 191,939 195,464
Basic net income per share $ 1.07 $ 1.55
Diluted net income per share $ 1.07 $ 1.54 There were 3,558
and 2,230 anti-dilutive stock options, stock appreciation rights and restricted stock units (collectively equity awards)
outstanding during the 13-week periods ended June 27, 2015 and June 28, 2014, respectively. There were 3,598
and 2,277 anti-dilutive stock options, stock appreciation rights and restricted stock units (collectively equity awards)
outstanding during the 26-week periods ended June 27, 2015 and June 28, 2014, respectively. There were 91 and
124 shares issued as a result of exercises and releases of equity awards for the 13-week periods ended June 27, 2015 and June 28,
2014, respectively. There were 128 and
366 shares issued as a result of exercises and releases of equity awards for the 26-week periods ended June 27, 2015 and June 28,
2014, respectively. There were 214 employee stock purchase plan (ESPP) shares issued from outstanding Treasury stock during the 13-week and 26-week
periods ended June 27, 2015.</t>
  </si>
  <si>
    <t>Segment Information</t>
  </si>
  <si>
    <t>Segment Reporting [Abstract]</t>
  </si>
  <si>
    <t xml:space="preserve">4. Segment Information The Company
has identified five reportable segments  Auto, Aviation, Marine, Outdoor and Fitness. The Companys Chief Operating
Decision Maker (CODM), assesses segment performance and allocates resources to each segment individually. During the
fiscal quarter ended June 27, 2015, the measure of segment profit or loss used by the CODM to assess segment performance and allocate
resources changed from income before income taxes to operating income. This change did not impact the measurement methods used
to determine reported segment profit or loss in the 13-week and 26-week periods ended June 27, 2015 and June 28, 2014. Net
sales, gross profit, and operating income for each of the Companys reportable segments are presented below: Garmin
Ltd. And Subsidiaries Net
Sales, Gross Proft and Operating Income by Segment (Unaudited)
Reportable Segments
Outdoor Fitness Marine Auto Aviation Total
13-Weeks Ended June 27, 2015
Net sales $ 110,324 $ 158,649 $ 103,713 $ 298,878 $ 102,266 $ 773,830
Gross profit $ 66,946 $ 88,458 $ 58,577 $ 131,006 $ 74,263 $ 419,250
Operating income $ 37,417 $ 33,070 $ 23,901 $ 44,871 $ 27,405 $ 166,664
13-Weeks Ended June 28, 2014
Net sales $ 106,059 $ 150,678 $ 73,780 $ 350,036 $ 97,295 $ 777,848
Gross profit $ 64,668 $ 98,063 $ 42,536 $ 167,593 $ 71,625 $ 444,485
Operating income $ 35,281 $ 62,872 $ 17,657 $ 74,642 $ 28,302 $ 218,754
26-Weeks Ended June 27, 2015
Net sales $ 186,239 $ 289,644 $ 168,010 $ 515,004 $ 200,327 $ 1,359,224
Gross profit $ 117,166 $ 171,534 $ 94,090 $ 234,809 $ 145,773 $ 763,372
Operating income $ 61,250 $ 67,709 $ 28,468 $ 67,350 $ 53,585 $ 278,362
26-Weeks Ended June 28, 2014
Net sales $ 190,044 $ 250,965 $ 133,783 $ 592,988 $ 193,289 $ 1,361,069
Gross profit $ 115,578 $ 162,148 $ 73,588 $ 281,384 $ 142,621 $ 775,319
Operating income $ 58,964 $ 96,384 $ 21,467 $ 105,206 $ 57,102 $ 339,123 Allocation
of certain research and development expenses, and selling, general, and administrative expenses are made to each segment on a percent
of revenue basis. Net
sales and property and equipment, net by geographic area are as follows as of and for the 26-week periods ended June 27, 2015 and
June 28, 2014. Note that APAC includes Asia Pacific and EMEA includes Europe, the Middle East and Africa:
Americas APAC EMEA Total
June 27, 2015
Net sales to external customers $ 722,317 $ 154,102 $ 482,805 $ 1,359,224
Property and equipment, net $ 287,171 $ 110,524 $ 47,977 $ 445,672
June 28, 2014
Net sales to external customers $ 716,156 $ 123,883 $ 521,030 $ 1,361,069
Property and equipment, net $ 255,422 $ 120,369 $ 52,691 $ 428,482 </t>
  </si>
  <si>
    <t>Warranty Reserves</t>
  </si>
  <si>
    <t>Product Warranties Disclosures [Abstract]</t>
  </si>
  <si>
    <t xml:space="preserve">5. Warranty
Reserves The Companys
products sold are generally covered by a warranty for periods ranging from one to two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June 27, June 28,
2015 2014
Balance - beginning of period $ 23,866 $ 25,016
Accrual for products sold during the period 10,348 11,806
Expenditures (8,113 ) (9,473 )
Balance - end of period $ 26,101 $ 27,349
26-Weeks Ended
June 27, June 28,
2015 2014
Balance - beginning of period $ 27,609 $ 26,767
Accrual for products sold during the period 17,090 21,291
Expenditures (18,598 ) (20,709 )
Balance - end of period $ 26,101 $ 27,349 </t>
  </si>
  <si>
    <t>Commitments and Contingencies</t>
  </si>
  <si>
    <t>Commitments and Contingencies Disclosure [Abstract]</t>
  </si>
  <si>
    <t>6.
Commitments and Contingencies The Company is party
to certain commitments, which include purchases of raw materials, advertising expenditures, investments in certain low income housing
tax credit projects, and other indirect purchases in connection with conducting our business. Pursuant to these agreements, the
Company is contractually committed to make payments of approximately $333,281 over the next five years. Subsequent to June 27,
2015, a portion of a commitment was satisfied with a $43,000 prepayment to a supplier, all of which will be classified
as a noncurrent asset. 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June 27, 2015.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 The Company settled
or resolved certain matters during the fiscal quarter ended June 27, 2015 that did not individually or in the aggregate have a
material impact on the Companys financial condition or results of operations.</t>
  </si>
  <si>
    <t>Income Taxes</t>
  </si>
  <si>
    <t>Income Tax Disclosure [Abstract]</t>
  </si>
  <si>
    <t xml:space="preserve">7. Income Taxes The
Companys income tax expense increased by $9,068, to $35,805 for the 13-week period ended June 27, 2015, from $26,737 for
the 13-week period ended June 28, 2014. The effective tax rate was 20.6% in the second quarter of 2015 compared to 12.8%
in the second quarter of 2014. The second quarter 2015 effective tax rate increased compared to the second quarter 2014 due
to the release of uncertain tax position reserves due to expiration of certain statutes of limitations or completion of tax
audits reducing our expense by $1,637 and $5,190, respectively, in second quarter 2015 and second quarter 2014. In addition,
the second quarter 2015 effective tax rate increased as compared to second quarter 2014 due to the current projected full year
income mix for 2015 compared to the same projection at second quarter of 2014. Our
income tax expense decreased by $5,179 to $45,208 for the first half of 2015, from $50,387 for the first half of 2014. The effective
tax rate was 18.1% in the first half of 2015 compared to 14.3% in the first half of 2014. The first half 2015 effective tax rate
increased as compared to first half of 2014 due to the release of uncertain tax position reserves due to expiration of certain
statutes of limitations or completion of tax audits reducing our expense by $6,924 and $10,985, respectively, in the first half
of 2015 and the first half of 2014. The first half 2015 effective tax rate increased as compared to first half 2014 primarily
due to the current projected full year income mix for 2015 compared to the same projection at second quarter of 2014. </t>
  </si>
  <si>
    <t>Marketable Securities</t>
  </si>
  <si>
    <t>Investments, Debt and Equity Securities [Abstract]</t>
  </si>
  <si>
    <t xml:space="preserve">8. Marketable Securities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estimated fair value on a recurring basis are summarized below:
Fair Value Measurements as
of June 27, 2015
Total Level 1 Level 2 Level 3
U.S. Treasury securities $ 27,255 $ - $ 27,255 $ -
Agency securities 255,200 - 255,200 -
Mortgage-backed securities 404,838 - 404,838 -
Corporate securities 532,555 - 532,555 -
Municipal securities 215,846 - 215,846 -
Other 72,718 - 72,718 -
Total $ 1,508,412 $ - $ 1,508,412 $ -
Fair Value Measurements as
of December 27, 2014 (1)
Total Level 1 Level 2 Level 3
U.S. Treasury securities $ 30,144 $ - $ 30,144 $ -
Agency securities 428,320 - 428,320 -
Mortgage-backed securities 324,307 - 324,307 -
Corporate securities 594,402 - 594,402 -
Municipal securities 125,410 - 125,410 -
Other 72,750 - 72,750 -
Total $ 1,575,333 $ - $ 1,575,333 $ - (1) Marketable
securities classified as available-for-sale securities are summarized below:
Available-For-Sale Securities as
of June 27, 2015
Amortized Cost Gross Unrealized Gains Gross Unrealized Losses-OTTI (2) Gross Unrealized Losses-Other (3) Estimated Fair Value (Net Carrying Amount)
U.S. Treasury securities $ 27,194 $ 72 $ - $ (10 ) $ 27,256
Agency securities 261,054 119 (5,477 ) (496 ) 255,200
Mortgage-backed securities 411,376 342 (1,540 ) (5,340 ) 404,838
Corporate securities 537,232 291 (2,354 ) (2,614 ) 532,555
Municipal securities 216,967 318 (21 ) (1,418 ) 215,846
Other 72,750 12 (21 ) (24 ) 72,717
Total $ 1,526,573 $ 1,154 $ (9,413 ) $ (9,902 ) $ 1,508,412
Available-For-Sale Securities as of December 27, 2014 (3)
Amortized Cost
Gross
Unrealized Gains
Gross Unrealized Losses-OTTI (2)
Gross
Unrealized Losses-
Other (3)
Estimated
Fair Value
(Net Carrying Amount)
U.S. Treasury securities $ 30,185 $ 26 $ (25 ) $ (42 ) $ 30,144
Agency securities 436,817 169 (8,259 ) (407 ) 428,320
Mortgage-backed securities 329,048 580 (1,813 ) (3,508 ) 324,307
Corporate securities 600,674 689 (2,874 ) (4,087 ) 594,402
Municipal securities 125,183 497 (48 ) (222 ) 125,410
Other 72,857 59 (12 ) (154 ) 72,750
Total $ 1,594,764 $ 2,020 $ (13,031 ) $ (8,420 ) $ 1,575,333
(1) Certain available-for-sale securities held as of December 27, 2014 have been reclassified among major security types to conform to the current year presentation. These reclassifications had no effect on fair value measurement.
(2) Represents impairment not related to credit for those investment securities that have been determined to be other-than-temporarily impaired.
(3) Represents unrealized losses on investment securities that have not been determined to be other-than-temporarily impaired. The Companys investment
policy requires investments to be rated A or better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4 and the 26-week period ended June 27,
2015, the Company did not record any material impairment charges on its outstanding securities. The
amortized cost and estimated fair value of the securities at an unrealized loss position at June 27, 2015 were $1,175,780 and
$1,156,465, respectively. Approximately 56% of securities in our portfolio were at an unrealized loss position at June 27, 2015.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We do not intend to sell the securities and it is not more likely than not that we will be required
to sell the securities; therefore, no impairment has been recorded in the accompanying condensed consolidated statement of income. The
cost of securities sold is based on the specific identification method. The
following table displays additional information regarding gross unrealized losses and fair value by major security type for available-for-sale
securities in an unrealized loss position as of June 27, 2015.
As of June 27, 2015
Less than 12 Consecutive Months 12 Consecutive Months or Longer
Gross Unrealized Losses Fair Value
Gross
Unrealized Losses Fair Value
U.S. Treasury securities $ (10 ) $ 6,158 $ - $ -
Agency securities $ (519 ) $ 53,678 $ (5,455 ) $ 174,780
Mortgage-backed securities $ (4,337 ) $ 258,964 $ (2,543 ) $ 102,575
Corporate securities $ (2,397 ) $ 291,522 $ (2,571 ) $ 120,916
Municipal securities $ (1,362 ) $ 106,358 $ (77 ) $ 16,005
Other $ (21 ) $ 20,304 $ (24 ) $ 5,205
Total $ (8,646 ) $ 736,984 $ (10,670 ) $ 419,481 The
amortized cost and estimated fair value of marketable securities at June 27, 2015, by contractual maturity, are shown below. Expected
maturities will differ from contractual maturities because the issuers of the securities may have the right to prepay obligations
without prepayment penalties.
Estimated
Cost Fair Value
Due in one year or less $ 198,988 $ 199,007
Due after one year through five years 1,009,357 1,001,271
Due after five years through ten years 230,612 223,721
Due after ten years 87,616 84,413
$ 1,526,573 $ 1,508,412 </t>
  </si>
  <si>
    <t>Share Repurchase Plan</t>
  </si>
  <si>
    <t>Equity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The share repurchase authorization expires on December 31, 2016. As of June 27, 2015, the Company had repurchased
1,221 shares using cash of $57,295. There remains approximately $242,705 available to repurchase additional shares under
this authorization.</t>
  </si>
  <si>
    <t>Accumulated Other Comprehensive Income</t>
  </si>
  <si>
    <t>Accumulated Other Comprehensive Income [Abstract]</t>
  </si>
  <si>
    <t>10. Accumulated Other Comprehensive Income The following
provides required disclosure of changes in accumulated other comprehensive income (AOCI) balances by component for the 13-week
and the 26-week periods ended June 27, 2015:
13-Weeks Ended June 27, 2015
Foreign Currency Translation Adjustment Gross unrealized losses on available-for-sale securities- OTTI (4) Net unrealized gains (losses) on available-for-sale securities-Other (5) Total
Beginning Balance $ 23,629 $ (6,027 ) $ (1,027 ) $ 16,575
Other comprehensive income before reclassification 17,716 (3,387 ) (6,826 ) 7,503
Amounts reclassified from accumulated other comprehensive income - - (3 ) (3 )
Net current-period other comprehensive income 17,716 (3,387 ) (6,829 ) 7,500
Ending Balance $ 41,345 $ (9,414 ) $ (7,856 ) $ 24,075
26-Weeks Ended June 27, 2015
Foreign Currency Translation Adjustment Gross unrealized losses on available-for-sale securities- OTTI (4) Net unrealized gains (losses) on available-for-sale securities-Other (5) Total
Beginning Balance $ 20,874 $ (13,031 ) $ (5,272 ) $ 2,571
Other comprehensive income before reclassification 20,471 3,617 (2,258 ) 21,830
Amounts reclassified from accumulated other comprehensive income - - (326 ) (326 )
Net current-period other comprehensive income 20,471 3,617 (2,584 ) 21,504
Ending Balance $ 41,345 $ (9,414 ) $ (7,856 ) $ 24,075 (4) Represents the change in impairment,
not related to credit, for those investment securities that have been determined to be other-than- temporarily impaired. (5) Represents the change in unrealized
gains (losses) on investment securities that have not been determined to be other-than-temporarily impaired. The
following provides required disclosure of reporting reclassifications out of AOCI for the 13-week and 26-week periods ended June
27, 2015:
13-Weeks Ended June 27, 2015
Details about accumulated other comprehensive income components Amount reclassified from accumulated other comprehensive income Affected line item in the statement where net income is presented
Unrealized gains (losses) on available-for-sale securities $ 24 Other income (expense)
$ (21 ) Income tax (provision) benefit
$ 3 Net of tax
26-Weeks Ended June 27, 2015
Details about accumulated other comprehensive income components Amount reclassified from accumulated other comprehensive income Affected line item in the statement where net income is presented
Unrealized gains (losses) on available-for-sale securities $ 364 Other income (expense)
$ (38 ) Income tax (provision) benefit
$ 326 Net of tax</t>
  </si>
  <si>
    <t>Recently Issued Accounting Pronouncements</t>
  </si>
  <si>
    <t>New Accounting Pronouncements and Changes in Accounting Principles [Abstract]</t>
  </si>
  <si>
    <t>11. Recently Issued Accounting Pronouncements In May 2014, the
FASB issued Accounting Standards Update No. 2014-09 Revenue from Contracts with Customers (ASU 2014-09), which supersedes
previous revenue recognition guidance. ASU 2014-09 requires that a company will recognize revenue at an amount that reflects the
consideration to which the company expects to be entitled in exchange 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provisions of this new guidance are effective
for reporting periods beginning after December 15, 2017 and can be adopted using either a full retrospective or modified approach.
The Company is currently evaluating the impact of adopting this new guidance on the Companys financial statements.</t>
  </si>
  <si>
    <t>Stock Compensation Plans</t>
  </si>
  <si>
    <t>Disclosure of Compensation Related Costs, Share-based Payments [Abstract]</t>
  </si>
  <si>
    <t>12. Stock Compensation
Plans In February 2015,
Restricted Stock Units (RSUs) were granted to certain employees under the Companys 2005 Equity Incentive Plan (the 2005
Plan). The vesting of these RSUs is contingent upon the achievement of certain revenue and profitability goals, as well
as on time-based vesting requirements. The compensation expense related to these grants did not have a material impact on the
results of operations for the 13-week or 26-week periods ended June 27, 2015 and is not expected to have a material impact on
the results of operations for the fiscal year ending December 26, 2015. The 2005 Plan is discussed further in our Annual Report
on Form 10-K for the fiscal year ended December 27, 2014.</t>
  </si>
  <si>
    <t>Inventories (Tables)</t>
  </si>
  <si>
    <t>Components of Inventories</t>
  </si>
  <si>
    <t xml:space="preserve">The components of
inventories consist of the following:
June 27, December 27,
2015 2014
Raw materials $ 190,974 $ 161,444
Work-in-process 59,736 53,824
Finished goods 244,662 244,282
Inventory reservers (36,921 ) (39,075 )
Inventory, net of reserves $ 458,451 $ 420,475 </t>
  </si>
  <si>
    <t>Earnings Per Share (Tables)</t>
  </si>
  <si>
    <t>Computation of Basic and Diluted Net Income Per Share</t>
  </si>
  <si>
    <t xml:space="preserve">The following table
sets forth the computation of basic and diluted net income per share:
13-Weeks Ended
June 27, June 28,
2015 2014
Numerator:
Numerator for basic and diluted net income per share - net income $ 137,753 $ 181,983
Denominator:
Denominator for basic net income per share  weighted-average common shares 191,101 193,771
Effect of dilutive securities  stock options, stock appreciation rights and restricted stock units 499 1,184
Denominator for diluted net income per share  adjusted weighted-average common shares 191,600 194,955
Basic net income per share $ 0.72 $ 0.94
Diluted net income per share $ 0.72 $ 0.93
26-Weeks Ended
June 27, June 28,
2015 2014
Numerator:
Numerator for basic and diluted net income per share - net income $ 204,545 $ 300,800
Denominator:
Denominator for basic net income per share  weighted-average common shares 191,432 194,431
Effect of dilutive securities  stock options, stock appreciation rights and restricted stock units 507 1,033
Denominator for diluted net income per share  adjusted weighted-average common shares 191,939 195,464
Basic net income per share $ 1.07 $ 1.55
Diluted net income per share $ 1.07 $ 1.54 </t>
  </si>
  <si>
    <t>Segment Information (Tables)</t>
  </si>
  <si>
    <t>Revenues, Interest Income and Interest Expense, and Income before Income Taxes for Reportable Segments</t>
  </si>
  <si>
    <t xml:space="preserve">Net sales, gross profit, and operating
income for each of the Companys reportable segments are presented below: Garmin
Ltd. And Subsidiaries Net
Sales, Gross Proft and Operating Income by Segment (Unaudited)
Reportable Segments
Outdoor Fitness Marine Auto Aviation Total
13-Weeks Ended June 27, 2015
Net sales $ 110,324 $ 158,649 $ 103,713 $ 298,878 $ 102,266 $ 773,830
Gross profit $ 66,946 $ 88,458 $ 58,577 $ 131,006 $ 74,263 $ 419,250
Operating income $ 37,417 $ 33,070 $ 23,901 $ 44,871 $ 27,405 $ 166,664
13-Weeks Ended June 28, 2014
Net sales $ 106,059 $ 150,678 $ 73,780 $ 350,036 $ 97,295 $ 777,848
Gross profit $ 64,668 $ 98,063 $ 42,536 $ 167,593 $ 71,625 $ 444,485
Operating income $ 35,281 $ 62,872 $ 17,657 $ 74,642 $ 28,302 $ 218,754
26-Weeks Ended June 27, 2015
Net sales $ 186,239 $ 289,644 $ 168,010 $ 515,004 $ 200,327 $ 1,359,224
Gross profit $ 117,166 $ 171,534 $ 94,090 $ 234,809 $ 145,773 $ 763,372
Operating income $ 61,250 $ 67,709 $ 28,468 $ 67,350 $ 53,585 $ 278,362
26-Weeks Ended June 28, 2014
Net sales $ 190,044 $ 250,965 $ 133,783 $ 592,988 $ 193,289 $ 1,361,069
Gross profit $ 115,578 $ 162,148 $ 73,588 $ 281,384 $ 142,621 $ 775,319
Operating income $ 58,964 $ 96,384 $ 21,467 $ 105,206 $ 57,102 $ 339,123 </t>
  </si>
  <si>
    <t>Net Sales and Property and Equipment Net by Geographic Area</t>
  </si>
  <si>
    <t xml:space="preserve">Net sales and property
and equipment, net by geographic area are as follows as of and for the 26-week periods ended June 27, 2015 and June 28, 2014. Note
that APAC includes Asia Pacific and EMEA includes Europe, the Middle East and Africa:
Americas APAC EMEA Total
June 27, 2015
Net sales to external customers $ 722,317 $ 154,102 $ 482,805 $ 1,359,224
Property and equipment, net $ 287,171 $ 110,524 $ 47,977 $ 445,672
June 28, 2014
Net sales to external customers $ 716,156 $ 123,883 $ 521,030 $ 1,361,069
Property and equipment, net $ 255,422 $ 120,369 $ 52,691 $ 428,482 </t>
  </si>
  <si>
    <t>Warranty Reserves (Tables)</t>
  </si>
  <si>
    <t>Schedule of Product Warranty Liability</t>
  </si>
  <si>
    <t xml:space="preserve">The following
reconciliation provides an illustration of changes in the aggregate warranty reserve.
13-Weeks Ended
June 27, June 28,
2015 2014
Balance - beginning of period $ 23,866 $ 25,016
Accrual for products sold during the period 10,348 11,806
Expenditures (8,113 ) (9,473 )
Balance - end of period $ 26,101 $ 27,349
26-Weeks Ended
June 27, June 28,
2015 2014
Balance - beginning of period $ 27,609 $ 26,767
Accrual for products sold during the period 17,090 21,291
Expenditures (18,598 ) (20,709 )
Balance - end of period $ 26,101 $ 27,349 </t>
  </si>
  <si>
    <t>Marketable Securities (Tables)</t>
  </si>
  <si>
    <t>Available For Sale Securities Measured At Estimated Fair Value On Recurring Basis</t>
  </si>
  <si>
    <t>Available-for-sale
securities measured at estimated fair value on a recurring basis are summarized below:
Fair Value Measurements as
of June 27, 2015
Total Level 1 Level 2 Level 3
U.S. Treasury securities $ 27,255 $ - $ 27,255 $ -
Agency securities 255,200 - 255,200 -
Mortgage-backed securities 404,838 - 404,838 -
Corporate securities 532,555 - 532,555 -
Municipal securities 215,846 - 215,846 -
Other 72,718 - 72,718 -
Total $ 1,508,412 $ - $ 1,508,412 $ -
Fair Value Measurements as
of December 27, 2014 (1)
Total Level 1 Level 2 Level 3
U.S. Treasury securities $ 30,144 $ - $ 30,144 $ -
Agency securities 428,320 - 428,320 -
Mortgage-backed securities 324,307 - 324,307 -
Corporate securities 594,402 - 594,402 -
Municipal securities 125,410 - 125,410 -
Other 72,750 - 72,750 -
Total $ 1,575,333 $ - $ 1,575,333 $ - (1)</t>
  </si>
  <si>
    <t>Marketable Securities Classified as Available-For-Sale Securities</t>
  </si>
  <si>
    <t>Marketable
securities classified as available-for-sale securities are summarized below:
Available-For-Sale Securities as
of June 27, 2015
Amortized Cost Gross Unrealized Gains Gross Unrealized Losses-OTTI (2) Gross Unrealized Losses-Other (3) Estimated Fair Value (Net Carrying Amount)
U.S. Treasury securities $ 27,194 $ 72 $ - $ (10 ) $ 27,256
Agency securities 261,054 119 (5,477 ) (496 ) 255,200
Mortgage-backed securities 411,376 342 (1,540 ) (5,340 ) 404,838
Corporate securities 537,232 291 (2,354 ) (2,614 ) 532,555
Municipal securities 216,967 318 (21 ) (1,418 ) 215,846
Other 72,750 12 (21 ) (24 ) 72,717
Total $ 1,526,573 $ 1,154 $ (9,413 ) $ (9,902 ) $ 1,508,412
Available-For-Sale Securities as of December 27, 2014 (3)
Amortized Cost
Gross
Unrealized Gains
Gross Unrealized Losses-OTTI (2)
Gross
Unrealized Losses-
Other (3)
Estimated
Fair Value
(Net Carrying Amount)
U.S. Treasury securities $ 30,185 $ 26 $ (25 ) $ (42 ) $ 30,144
Agency securities 436,817 169 (8,259 ) (407 ) 428,320
Mortgage-backed securities 329,048 580 (1,813 ) (3,508 ) 324,307
Corporate securities 600,674 689 (2,874 ) (4,087 ) 594,402
Municipal securities 125,183 497 (48 ) (222 ) 125,410
Other 72,857 59 (12 ) (154 ) 72,750
Total $ 1,594,764 $ 2,020 $ (13,031 ) $ (8,420 ) $ 1,575,333
(1) Certain available-for-sale securities held as of December 27, 2014 have been reclassified among major security types to conform to the current year presentation. These reclassifications had no effect on fair value measurement.
(2) Represents impairment not related to credit for those investment securities that have been determined to be other-than-temporarily impaired.
(3) Represents unrealized losses on investment securities that have not been determined to be other-than-temporarily impaired.</t>
  </si>
  <si>
    <t>Schedule of Available-for-sale-securities Unrealized Loss on Investments</t>
  </si>
  <si>
    <t xml:space="preserve">The
following table displays additional information regarding gross unrealized losses and fair value by major security type for available-for-sale
securities in an unrealized loss position as of June 27, 2015.
As of June 27, 2015
Less than 12 Consecutive Months 12 Consecutive Months or Longer
Gross Unrealized Losses Fair Value
Gross
Unrealized Losses Fair Value
U.S. Treasury securities $ (10 ) $ 6,158 $ - $ -
Agency securities $ (519 ) $ 53,678 $ (5,455 ) $ 174,780
Mortgage-backed securities $ (4,337 ) $ 258,964 $ (2,543 ) $ 102,575
Corporate securities $ (2,397 ) $ 291,522 $ (2,571 ) $ 120,916
Municipal securities $ (1,362 ) $ 106,358 $ (77 ) $ 16,005
Other $ (21 ) $ 20,304 $ (24 ) $ 5,205
Total $ (8,646 ) $ 736,984 $ (10,670 ) $ 419,481 </t>
  </si>
  <si>
    <t>Amortized Cost and Estimated Fair Value of Marketable Securities, by Contractual Maturity</t>
  </si>
  <si>
    <t xml:space="preserve">The
amortized cost and estimated fair value of marketable securities at June 27, 2015, by contractual maturity, are shown below. Expected
maturities will differ from contractual maturities because the issuers of the securities may have the right to prepay obligations
without prepayment penalties.
Estimated
Cost Fair Value
Due in one year or less $ 198,988 $ 199,007
Due after one year through five years 1,009,357 1,001,271
Due after five years through ten years 230,612 223,721
Due after ten years 87,616 84,413
$ 1,526,573 $ 1,508,412 </t>
  </si>
  <si>
    <t>Accumulated Other Comprehensive Income (Tables)</t>
  </si>
  <si>
    <t>Changes in Accumulated Other Comprehensive Income</t>
  </si>
  <si>
    <t>The following
provides required disclosure of changes in accumulated other comprehensive income (AOCI) balances by component for the 13-week
and the 26-week periods ended June 27, 2015:
13-Weeks Ended June 27, 2015
Foreign Currency Translation Adjustment Gross unrealized losses on available-for-sale securities- OTTI (4) Net unrealized gains (losses) on available-for-sale securities-Other (5) Total
Beginning Balance $ 23,629 $ (6,027 ) $ (1,027 ) $ 16,575
Other comprehensive income before reclassification 17,716 (3,387 ) (6,826 ) 7,503
Amounts reclassified from accumulated other comprehensive income - - (3 ) (3 )
Net current-period other comprehensive income 17,716 (3,387 ) (6,829 ) 7,500
Ending Balance $ 41,345 $ (9,414 ) $ (7,856 ) $ 24,075
26-Weeks Ended June 27, 2015
Foreign Currency Translation Adjustment Gross unrealized losses on available-for-sale securities- OTTI (4) Net unrealized gains (losses) on available-for-sale securities-Other (5) Total
Beginning Balance $ 20,874 $ (13,031 ) $ (5,272 ) $ 2,571
Other comprehensive income before reclassification 20,471 3,617 (2,258 ) 21,830
Amounts reclassified from accumulated other comprehensive income - - (326 ) (326 )
Net current-period other comprehensive income 20,471 3,617 (2,584 ) 21,504
Ending Balance $ 41,345 $ (9,414 ) $ (7,856 ) $ 24,075 (4) Represents the change in impairment,
not related to credit, for those investment securities that have been determined to be other-than- temporarily impaired. (5) Represents the change in unrealized
gains (losses) on investment securities that have not been determined to be other-than-temporarily impaired.</t>
  </si>
  <si>
    <t>Reclassifications out of AOCI</t>
  </si>
  <si>
    <t>The
following provides required disclosure of reporting reclassifications out of AOCI for the 13-week and 26-week periods ended June
27, 2015:
13-Weeks Ended June 27, 2015
Details about accumulated other comprehensive income components Amount reclassified from accumulated other comprehensive income Affected line item in the statement where net income is presented
Unrealized gains (losses) on available-for-sale securities $ 24 Other income (expense)
$ (21 ) Income tax (provision) benefit
$ 3 Net of tax
26-Weeks Ended June 27, 2015
Details about accumulated other comprehensive income components Amount reclassified from accumulated other comprehensive income Affected line item in the statement where net income is presented
Unrealized gains (losses) on available-for-sale securities $ 364 Other income (expense)
$ (38 ) Income tax (provision) benefit
$ 326 Net of tax</t>
  </si>
  <si>
    <t>Inventories (Details) - USD ($) $ in Thousands</t>
  </si>
  <si>
    <t>Raw materials</t>
  </si>
  <si>
    <t>Work-in-process</t>
  </si>
  <si>
    <t>Finished goods</t>
  </si>
  <si>
    <t>Inventory reservers</t>
  </si>
  <si>
    <t>Inventory, net of reserves</t>
  </si>
  <si>
    <t>Earnings Per Share (Computation of Basic and Diluted Net Income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t>
  </si>
  <si>
    <t>Diluted net income per share</t>
  </si>
  <si>
    <t>Earnings Per Share (Additional Information) (Details) - shares</t>
  </si>
  <si>
    <t>Anti-dilutive stock options, stock appreciation rights and restricted stock units</t>
  </si>
  <si>
    <t>Shares issued as a result of exercises of equity awards</t>
  </si>
  <si>
    <t>Shares issued from outstanding Treasury stock ESPP</t>
  </si>
  <si>
    <t>Segment Information (Net Sales Gross Proft and Operating Income for Reportable Segments) (Details) - USD ($) $ in Thousands</t>
  </si>
  <si>
    <t>Segment Reporting Information [Line Items]</t>
  </si>
  <si>
    <t>Outdoor [Member]</t>
  </si>
  <si>
    <t>Fitness [Member]</t>
  </si>
  <si>
    <t>Marine [Member]</t>
  </si>
  <si>
    <t>Auto [Member]</t>
  </si>
  <si>
    <t>Aviation [Member]</t>
  </si>
  <si>
    <t>Segment Information (Net Sales and Property and Equipment Net by Geographic Area) (Details) - USD ($) $ in Thousands</t>
  </si>
  <si>
    <t>Revenues from External Customers and Long-Lived Assets [Line Items]</t>
  </si>
  <si>
    <t>Net sales to external customers</t>
  </si>
  <si>
    <t>Americas [Member]</t>
  </si>
  <si>
    <t>APAC [Member]</t>
  </si>
  <si>
    <t>EMEA [Member]</t>
  </si>
  <si>
    <t>Warranty Reserves (Changes in Aggregate Warranty Reserve) (Details) - USD ($) $ in Thousands</t>
  </si>
  <si>
    <t>Balance - beginning of period</t>
  </si>
  <si>
    <t>Accrual for products sold during the period</t>
  </si>
  <si>
    <t>Expenditures</t>
  </si>
  <si>
    <t>Balance - end of period</t>
  </si>
  <si>
    <t>Commitments and Contingencies (Additional Information) (Details) - Jun. 27, 2015 - USD ($) $ in Thousands</t>
  </si>
  <si>
    <t>Total</t>
  </si>
  <si>
    <t>Commitments to make purchases, time period</t>
  </si>
  <si>
    <t>5 years</t>
  </si>
  <si>
    <t>Purchase Commitment, Remaining Minimum Amount Committed</t>
  </si>
  <si>
    <t>Prepaid Supplies</t>
  </si>
  <si>
    <t>Income Taxes (Additional Information) (Details) - USD ($) $ in Thousands</t>
  </si>
  <si>
    <t>Unrecognized Tax Benefits, Reduction Resulting from Lapse of Applicable Statute of Limitations</t>
  </si>
  <si>
    <t>Increase (Decrease) in Income Taxes</t>
  </si>
  <si>
    <t>Income Tax Expense Benefit</t>
  </si>
  <si>
    <t>Effective Income Tax Rate Reconciliation, Percent</t>
  </si>
  <si>
    <t>20.60%</t>
  </si>
  <si>
    <t>12.80%</t>
  </si>
  <si>
    <t>18.10%</t>
  </si>
  <si>
    <t>14.30%</t>
  </si>
  <si>
    <t>Marketable Securities (Available for Sale Securities Measured at Estimated Fair Value on Recurring Basis) (Details) - USD ($) $ in Thousands</t>
  </si>
  <si>
    <t>[1]</t>
  </si>
  <si>
    <t>Schedule of Available-for-sale Securities [Line Items]</t>
  </si>
  <si>
    <t>Available-for-sale Securities, Total</t>
  </si>
  <si>
    <t>Fair Value Inputs Level 1 [Member]</t>
  </si>
  <si>
    <t>Fair Value Inputs Level 2 [Member]</t>
  </si>
  <si>
    <t>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Agency Securities [Member]</t>
  </si>
  <si>
    <t>Agency Securities [Member] | Fair Value Inputs Level 1 [Member]</t>
  </si>
  <si>
    <t>Agency Securities [Member] | Fair Value Inputs Level 2 [Member]</t>
  </si>
  <si>
    <t>Agency Securities [Member] | Fair Value, Inputs, Level 3 [Member]</t>
  </si>
  <si>
    <t>Mortgage Backed Securities [Member]</t>
  </si>
  <si>
    <t>Mortgage Backed Securities [Member] | Fair Value Inputs Level 1 [Member]</t>
  </si>
  <si>
    <t>Mortgage Backed Securities [Member] | Fair Value Inputs Level 2 [Member]</t>
  </si>
  <si>
    <t>Mortgage Backed Securitie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Municipal Securities [Member]</t>
  </si>
  <si>
    <t>Municipal Securities [Member] | Fair Value Inputs Level 1 [Member]</t>
  </si>
  <si>
    <t>Municipal Securities [Member] | Fair Value Inputs Level 2 [Member]</t>
  </si>
  <si>
    <t>Municipal Securities [Member] | Fair Value, Inputs, Level 3 [Member]</t>
  </si>
  <si>
    <t>Other [Member]</t>
  </si>
  <si>
    <t>Other [Member] | Fair Value Inputs Level 1 [Member]</t>
  </si>
  <si>
    <t>Other [Member] | Fair Value Inputs Level 2 [Member]</t>
  </si>
  <si>
    <t>Other [Member] | Fair Value, Inputs, Level 3 [Member]</t>
  </si>
  <si>
    <t>Certain available-for-sale securities held as of December 27, 2014 have been reclassified among major security types to conform to the current year presentation. These reclassifications had no effect on fair value measurement.</t>
  </si>
  <si>
    <t>Marketable Securities (Classified as Available-For-Sale Securities) (Details) - USD ($) $ in Thousands</t>
  </si>
  <si>
    <t>12 Months Ended</t>
  </si>
  <si>
    <t>Amortized Cost</t>
  </si>
  <si>
    <t>Gross Unrealized Gains</t>
  </si>
  <si>
    <t>Gross Unrealized Losses-OTTI</t>
  </si>
  <si>
    <t>[2]</t>
  </si>
  <si>
    <t>Gross Unrealized Losses-Other</t>
  </si>
  <si>
    <t>Estimated Fair Value (Net Carrying Amount)</t>
  </si>
  <si>
    <t>[3]</t>
  </si>
  <si>
    <t>Represents unrealized losses on investment securities that have not been determined to be other-than-temporarily impaired.</t>
  </si>
  <si>
    <t>Represents impairment not related to credit for those investment securities that have been determined to be other-than-temporarily impaired.</t>
  </si>
  <si>
    <t>Marketable Securities (Schedule of Available-for-sale-securities Unrealized Loss on Investments) (Details) - Jun. 27, 2015 - USD ($) $ in Thousands</t>
  </si>
  <si>
    <t>Gross Unrealized Losses</t>
  </si>
  <si>
    <t>Gross Unrealized Losses Less than 12 Consecutive Months</t>
  </si>
  <si>
    <t>Gross Unrealized Losses 12 Consecutive Months or Longer</t>
  </si>
  <si>
    <t>Fair Value</t>
  </si>
  <si>
    <t>Fair Value Less than 12 Consecutive Months</t>
  </si>
  <si>
    <t>Fair Value 12 Consecutive Months or Longer</t>
  </si>
  <si>
    <t>Marketable Securities (Amortized Cost and Estimated Fair Value of Marketable Securities by Contractual Maturity) (Details) - USD ($) $ in Thousands</t>
  </si>
  <si>
    <t>Cost</t>
  </si>
  <si>
    <t>Due in one year or less</t>
  </si>
  <si>
    <t>Due after one year through five years</t>
  </si>
  <si>
    <t>Due after five years through ten years</t>
  </si>
  <si>
    <t>Due after ten years</t>
  </si>
  <si>
    <t>Available-for-sale Securities, Debt Maturities, Amortized Cost Basis, Total</t>
  </si>
  <si>
    <t>Estimated Fair Value</t>
  </si>
  <si>
    <t>Marketable Securities (Additional Information) (Details) - Jun. 27, 2015 - USD ($) $ in Thousands</t>
  </si>
  <si>
    <t>Held To Maturity Securities Continuous Unrealized Loss Position Percentage</t>
  </si>
  <si>
    <t>56.00%</t>
  </si>
  <si>
    <t>Available-for-sale Securities, Continuous Unrealized Loss Position, Fair Value, Total</t>
  </si>
  <si>
    <t>Available For Sale Securities Continuous Unrealized Loss Position Amortization Cost</t>
  </si>
  <si>
    <t>Share Repurchase Plan (Additional Information) (Details) - USD ($) $ in Thousands</t>
  </si>
  <si>
    <t>Feb. 13, 2015</t>
  </si>
  <si>
    <t>Stock Repurchase Program, Authorized Amount</t>
  </si>
  <si>
    <t>Share repurchase program, shares repurchased</t>
  </si>
  <si>
    <t>Share repurchase program, shares repurchased value</t>
  </si>
  <si>
    <t>Stock Repurchase Program, Remaining Authorized Repurchase Amount</t>
  </si>
  <si>
    <t>Accumulated Other Comprehensive Income (Changes in Accumulated Other Comprehensive Income) (Details) - USD ($) $ in Thousands</t>
  </si>
  <si>
    <t>Foreign Currency Translation Adjustment</t>
  </si>
  <si>
    <t>Other comprehensive income before reclassification</t>
  </si>
  <si>
    <t>Amounts reclassified from accumulated other comprehensive income</t>
  </si>
  <si>
    <t>Net current-period other comprehensive income</t>
  </si>
  <si>
    <t>Gross unrealized losses on available-for-sale securities-OTTI</t>
  </si>
  <si>
    <t>Net unrealized gains (losses) on available-for-sale securities-Other</t>
  </si>
  <si>
    <t>Represents the change in impairment, not related to credit, for those investment securities that have been determined to be other-than-temporarily impaired.</t>
  </si>
  <si>
    <t>Represents the change in unrealized gains (losses) on investment securities that have not been determined to be other-than-temporarily impaired.</t>
  </si>
  <si>
    <t>Accumulated Other Comprehensive Income (Reclassifications Out of AOCI) (Details) - USD ($) $ in Thousands</t>
  </si>
  <si>
    <t>Reclassification Adjustment out of Accumulated Other Comprehensive Income on Derivatives [Line Items]</t>
  </si>
  <si>
    <t>Other income (expense)</t>
  </si>
  <si>
    <t>Income tax (provision) benefit</t>
  </si>
  <si>
    <t>Amount reclassified from accumulated other comprehensive income [Member] | Unrealized gains (losses) on available-for-sale securities [Member]</t>
  </si>
  <si>
    <t>Net of tax</t>
  </si>
</sst>
</file>

<file path=xl/styles.xml><?xml version="1.0" encoding="utf-8"?>
<styleSheet xmlns="http://schemas.openxmlformats.org/spreadsheetml/2006/main">
  <numFmts count="3">
    <numFmt formatCode="_(&quot;$ &quot;#,##0_);_(&quot;$ &quot;(#,##0)" numFmtId="165"/>
    <numFmt formatCode="_(&quot;SFr &quot;#,##0_);_(&quot;SFr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121788</v>
      </c>
    </row>
    <row spans="1:3" r="11">
      <c r="A11" s="4" t="s">
        <v>17</v>
      </c>
      <c r="B11" s="4" t="s">
        <v>18</v>
      </c>
    </row>
    <row spans="1:3" r="12">
      <c r="A12" s="4" t="s">
        <v>19</v>
      </c>
      <c r="B12" s="4" t="s">
        <v>20</v>
      </c>
    </row>
    <row spans="1:3" r="13">
      <c r="A13" s="4" t="s">
        <v>21</v>
      </c>
      <c r="B13" s="4" t="s">
        <v>22</v>
      </c>
    </row>
    <row spans="1:3" r="14">
      <c r="A14" s="4" t="s">
        <v>23</v>
      </c>
      <c r="C14" s="5" t="n">
        <v>20807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4</v>
      </c>
      <c r="B1" s="2" t="s">
        <v>1</v>
      </c>
    </row>
    <row spans="1:2" r="2">
      <c r="B2" s="2" t="s">
        <v>2</v>
      </c>
    </row>
    <row spans="1:2" r="3">
      <c r="A3" s="3" t="s">
        <v>143</v>
      </c>
    </row>
    <row spans="1:2" r="4">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938183</v>
      </c>
      <c r="C3" s="7" t="n">
        <v>1196268</v>
      </c>
    </row>
    <row spans="1:3" r="4">
      <c r="A4" s="4" t="s">
        <v>28</v>
      </c>
      <c r="B4" s="5" t="n">
        <v>199007</v>
      </c>
      <c r="C4" s="5" t="n">
        <v>167989</v>
      </c>
    </row>
    <row spans="1:3" r="5">
      <c r="A5" s="4" t="s">
        <v>29</v>
      </c>
      <c r="B5" s="5" t="n">
        <v>502034</v>
      </c>
      <c r="C5" s="5" t="n">
        <v>570191</v>
      </c>
    </row>
    <row spans="1:3" r="6">
      <c r="A6" s="4" t="s">
        <v>30</v>
      </c>
      <c r="B6" s="5" t="n">
        <v>458451</v>
      </c>
      <c r="C6" s="5" t="n">
        <v>420475</v>
      </c>
    </row>
    <row spans="1:3" r="7">
      <c r="A7" s="4" t="s">
        <v>31</v>
      </c>
      <c r="B7" s="5" t="n">
        <v>53858</v>
      </c>
      <c r="C7" s="5" t="n">
        <v>56102</v>
      </c>
    </row>
    <row spans="1:3" r="8">
      <c r="A8" s="4" t="s">
        <v>32</v>
      </c>
      <c r="B8" s="5" t="n">
        <v>48033</v>
      </c>
      <c r="C8" s="5" t="n">
        <v>51336</v>
      </c>
    </row>
    <row spans="1:3" r="9">
      <c r="A9" s="4" t="s">
        <v>33</v>
      </c>
      <c r="B9" s="5" t="n">
        <v>83730</v>
      </c>
      <c r="C9" s="5" t="n">
        <v>48615</v>
      </c>
    </row>
    <row spans="1:3" r="10">
      <c r="A10" s="4" t="s">
        <v>34</v>
      </c>
      <c r="B10" s="5" t="n">
        <v>2283296</v>
      </c>
      <c r="C10" s="5" t="n">
        <v>2510976</v>
      </c>
    </row>
    <row spans="1:3" r="11">
      <c r="A11" s="4" t="s">
        <v>35</v>
      </c>
      <c r="B11" s="5" t="n">
        <v>445672</v>
      </c>
      <c r="C11" s="5" t="n">
        <v>430887</v>
      </c>
    </row>
    <row spans="1:3" r="12">
      <c r="A12" s="4" t="s">
        <v>28</v>
      </c>
      <c r="B12" s="5" t="n">
        <v>1309405</v>
      </c>
      <c r="C12" s="5" t="n">
        <v>1407344</v>
      </c>
    </row>
    <row spans="1:3" r="13">
      <c r="A13" s="4" t="s">
        <v>36</v>
      </c>
      <c r="B13" s="5" t="n">
        <v>279</v>
      </c>
      <c r="C13" s="5" t="n">
        <v>308</v>
      </c>
    </row>
    <row spans="1:3" r="14">
      <c r="A14" s="4" t="s">
        <v>37</v>
      </c>
      <c r="B14" s="5" t="n">
        <v>67246</v>
      </c>
      <c r="C14" s="5" t="n">
        <v>67712</v>
      </c>
    </row>
    <row spans="1:3" r="15">
      <c r="A15" s="4" t="s">
        <v>38</v>
      </c>
      <c r="B15" s="5" t="n">
        <v>32504</v>
      </c>
      <c r="C15" s="5" t="n">
        <v>36140</v>
      </c>
    </row>
    <row spans="1:3" r="16">
      <c r="A16" s="4" t="s">
        <v>39</v>
      </c>
      <c r="B16" s="5" t="n">
        <v>222968</v>
      </c>
      <c r="C16" s="5" t="n">
        <v>218083</v>
      </c>
    </row>
    <row spans="1:3" r="17">
      <c r="A17" s="4" t="s">
        <v>40</v>
      </c>
      <c r="B17" s="5" t="n">
        <v>62039</v>
      </c>
      <c r="C17" s="5" t="n">
        <v>21853</v>
      </c>
    </row>
    <row spans="1:3" r="18">
      <c r="A18" s="4" t="s">
        <v>41</v>
      </c>
      <c r="B18" s="5" t="n">
        <v>4423409</v>
      </c>
      <c r="C18" s="5" t="n">
        <v>4693303</v>
      </c>
    </row>
    <row spans="1:3" r="19">
      <c r="A19" s="3" t="s">
        <v>42</v>
      </c>
    </row>
    <row spans="1:3" r="20">
      <c r="A20" s="4" t="s">
        <v>43</v>
      </c>
      <c r="B20" s="5" t="n">
        <v>146088</v>
      </c>
      <c r="C20" s="5" t="n">
        <v>149094</v>
      </c>
    </row>
    <row spans="1:3" r="21">
      <c r="A21" s="4" t="s">
        <v>44</v>
      </c>
      <c r="B21" s="5" t="n">
        <v>55185</v>
      </c>
      <c r="C21" s="5" t="n">
        <v>62764</v>
      </c>
    </row>
    <row spans="1:3" r="22">
      <c r="A22" s="4" t="s">
        <v>45</v>
      </c>
      <c r="B22" s="5" t="n">
        <v>26101</v>
      </c>
      <c r="C22" s="5" t="n">
        <v>27609</v>
      </c>
    </row>
    <row spans="1:3" r="23">
      <c r="A23" s="4" t="s">
        <v>46</v>
      </c>
      <c r="B23" s="5" t="n">
        <v>40924</v>
      </c>
      <c r="C23" s="5" t="n">
        <v>58934</v>
      </c>
    </row>
    <row spans="1:3" r="24">
      <c r="A24" s="4" t="s">
        <v>47</v>
      </c>
      <c r="B24" s="5" t="n">
        <v>174365</v>
      </c>
      <c r="C24" s="5" t="n">
        <v>203598</v>
      </c>
    </row>
    <row spans="1:3" r="25">
      <c r="A25" s="4" t="s">
        <v>48</v>
      </c>
      <c r="B25" s="5" t="n">
        <v>9509</v>
      </c>
      <c r="C25" s="5" t="n">
        <v>51889</v>
      </c>
    </row>
    <row spans="1:3" r="26">
      <c r="A26" s="4" t="s">
        <v>49</v>
      </c>
      <c r="B26" s="5" t="n">
        <v>29762</v>
      </c>
      <c r="C26" s="5" t="n">
        <v>26334</v>
      </c>
    </row>
    <row spans="1:3" r="27">
      <c r="A27" s="4" t="s">
        <v>50</v>
      </c>
      <c r="B27" s="5" t="n">
        <v>76003</v>
      </c>
      <c r="C27" s="5" t="n">
        <v>67780</v>
      </c>
    </row>
    <row spans="1:3" r="28">
      <c r="A28" s="4" t="s">
        <v>31</v>
      </c>
      <c r="B28" s="5" t="n">
        <v>3848</v>
      </c>
      <c r="C28" s="5" t="n">
        <v>17673</v>
      </c>
    </row>
    <row spans="1:3" r="29">
      <c r="A29" s="4" t="s">
        <v>51</v>
      </c>
      <c r="B29" s="5" t="n">
        <v>10609</v>
      </c>
      <c r="C29" s="5" t="n">
        <v>182260</v>
      </c>
    </row>
    <row spans="1:3" r="30">
      <c r="A30" s="4" t="s">
        <v>52</v>
      </c>
      <c r="B30" s="5" t="n">
        <v>389287</v>
      </c>
      <c r="C30" s="5" t="n">
        <v>185326</v>
      </c>
    </row>
    <row spans="1:3" r="31">
      <c r="A31" s="4" t="s">
        <v>53</v>
      </c>
      <c r="B31" s="5" t="n">
        <v>961681</v>
      </c>
      <c r="C31" s="5" t="n">
        <v>1033261</v>
      </c>
    </row>
    <row spans="1:3" r="32">
      <c r="A32" s="4" t="s">
        <v>31</v>
      </c>
      <c r="B32" s="5" t="n">
        <v>41628</v>
      </c>
      <c r="C32" s="5" t="n">
        <v>39497</v>
      </c>
    </row>
    <row spans="1:3" r="33">
      <c r="A33" s="4" t="s">
        <v>54</v>
      </c>
      <c r="B33" s="5" t="n">
        <v>85436</v>
      </c>
      <c r="C33" s="5" t="n">
        <v>80611</v>
      </c>
    </row>
    <row spans="1:3" r="34">
      <c r="A34" s="4" t="s">
        <v>55</v>
      </c>
      <c r="B34" s="5" t="n">
        <v>124625</v>
      </c>
      <c r="C34" s="5" t="n">
        <v>135130</v>
      </c>
    </row>
    <row spans="1:3" r="35">
      <c r="A35" s="4" t="s">
        <v>56</v>
      </c>
      <c r="B35" s="5" t="n">
        <v>1534</v>
      </c>
      <c r="C35" s="5" t="n">
        <v>1437</v>
      </c>
    </row>
    <row spans="1:3" r="36">
      <c r="A36" s="3" t="s">
        <v>57</v>
      </c>
    </row>
    <row spans="1:3" r="37">
      <c r="A37" s="4" t="s">
        <v>58</v>
      </c>
      <c r="B37" s="5" t="n">
        <v>1797435</v>
      </c>
      <c r="C37" s="5" t="n">
        <v>1797435</v>
      </c>
    </row>
    <row spans="1:3" r="38">
      <c r="A38" s="4" t="s">
        <v>59</v>
      </c>
      <c r="B38" s="5" t="n">
        <v>85233</v>
      </c>
      <c r="C38" s="5" t="n">
        <v>73521</v>
      </c>
    </row>
    <row spans="1:3" r="39">
      <c r="A39" s="4" t="s">
        <v>60</v>
      </c>
      <c r="B39" s="5" t="n">
        <v>-374839</v>
      </c>
      <c r="C39" s="5" t="n">
        <v>-330132</v>
      </c>
    </row>
    <row spans="1:3" r="40">
      <c r="A40" s="4" t="s">
        <v>61</v>
      </c>
      <c r="B40" s="5" t="n">
        <v>1676601</v>
      </c>
      <c r="C40" s="5" t="n">
        <v>1859972</v>
      </c>
    </row>
    <row spans="1:3" r="41">
      <c r="A41" s="4" t="s">
        <v>62</v>
      </c>
      <c r="B41" s="5" t="n">
        <v>24075</v>
      </c>
      <c r="C41" s="5" t="n">
        <v>2571</v>
      </c>
    </row>
    <row spans="1:3" r="42">
      <c r="A42" s="4" t="s">
        <v>63</v>
      </c>
      <c r="B42" s="5" t="n">
        <v>3208505</v>
      </c>
      <c r="C42" s="5" t="n">
        <v>3403367</v>
      </c>
    </row>
    <row spans="1:3" r="43">
      <c r="A43" s="4" t="s">
        <v>64</v>
      </c>
      <c r="B43" s="7" t="n">
        <v>4423409</v>
      </c>
      <c r="C43" s="7" t="n">
        <v>4693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77</v>
      </c>
      <c r="B1" s="2" t="s">
        <v>1</v>
      </c>
    </row>
    <row spans="1:2" r="2">
      <c r="B2" s="2" t="s">
        <v>2</v>
      </c>
    </row>
    <row spans="1:2" r="3">
      <c r="A3" s="3" t="s">
        <v>91</v>
      </c>
    </row>
    <row spans="1:2" r="4">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80</v>
      </c>
      <c r="B1" s="2" t="s">
        <v>1</v>
      </c>
    </row>
    <row spans="1:2" r="2">
      <c r="B2" s="2" t="s">
        <v>2</v>
      </c>
    </row>
    <row spans="1:2" r="3">
      <c r="A3" s="3" t="s">
        <v>148</v>
      </c>
    </row>
    <row spans="1:2" r="4">
      <c r="A4" s="4" t="s">
        <v>181</v>
      </c>
      <c r="B4" s="4" t="s">
        <v>182</v>
      </c>
    </row>
    <row spans="1:2" r="5">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85</v>
      </c>
      <c r="B1" s="2" t="s">
        <v>1</v>
      </c>
    </row>
    <row spans="1:2" r="2">
      <c r="B2" s="2" t="s">
        <v>2</v>
      </c>
    </row>
    <row spans="1:2" r="3">
      <c r="A3" s="3" t="s">
        <v>151</v>
      </c>
    </row>
    <row spans="1:2" r="4">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60</v>
      </c>
    </row>
    <row spans="1:2" r="4">
      <c r="A4" s="4" t="s">
        <v>189</v>
      </c>
      <c r="B4" s="4" t="s">
        <v>190</v>
      </c>
    </row>
    <row spans="1:2" r="5">
      <c r="A5" s="4" t="s">
        <v>191</v>
      </c>
      <c r="B5" s="4" t="s">
        <v>192</v>
      </c>
    </row>
    <row spans="1:2" r="6">
      <c r="A6" s="4" t="s">
        <v>193</v>
      </c>
      <c r="B6" s="4" t="s">
        <v>194</v>
      </c>
    </row>
    <row spans="1:2" r="7">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197</v>
      </c>
      <c r="B1" s="2" t="s">
        <v>1</v>
      </c>
    </row>
    <row spans="1:2" r="2">
      <c r="B2" s="2" t="s">
        <v>2</v>
      </c>
    </row>
    <row spans="1:2" r="3">
      <c r="A3" s="3" t="s">
        <v>166</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202</v>
      </c>
      <c r="B1" s="2" t="s">
        <v>2</v>
      </c>
      <c r="C1" s="2" t="s">
        <v>25</v>
      </c>
    </row>
    <row spans="1:3" r="2">
      <c r="A2" s="3" t="s">
        <v>143</v>
      </c>
    </row>
    <row spans="1:3" r="3">
      <c r="A3" s="4" t="s">
        <v>203</v>
      </c>
      <c r="B3" s="7" t="n">
        <v>190974</v>
      </c>
      <c r="C3" s="7" t="n">
        <v>161444</v>
      </c>
    </row>
    <row spans="1:3" r="4">
      <c r="A4" s="4" t="s">
        <v>204</v>
      </c>
      <c r="B4" s="5" t="n">
        <v>59736</v>
      </c>
      <c r="C4" s="5" t="n">
        <v>53824</v>
      </c>
    </row>
    <row spans="1:3" r="5">
      <c r="A5" s="4" t="s">
        <v>205</v>
      </c>
      <c r="B5" s="5" t="n">
        <v>244662</v>
      </c>
      <c r="C5" s="5" t="n">
        <v>244282</v>
      </c>
    </row>
    <row spans="1:3" r="6">
      <c r="A6" s="4" t="s">
        <v>206</v>
      </c>
      <c r="B6" s="5" t="n">
        <v>-36921</v>
      </c>
      <c r="C6" s="5" t="n">
        <v>-39075</v>
      </c>
    </row>
    <row spans="1:3" r="7">
      <c r="A7" s="4" t="s">
        <v>207</v>
      </c>
      <c r="B7" s="7" t="n">
        <v>458451</v>
      </c>
      <c r="C7" s="7" t="n">
        <v>4204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8</v>
      </c>
      <c r="B1" s="2" t="s">
        <v>72</v>
      </c>
      <c r="D1" s="2" t="s">
        <v>1</v>
      </c>
    </row>
    <row spans="1:5" r="2">
      <c r="B2" s="2" t="s">
        <v>2</v>
      </c>
      <c r="C2" s="2" t="s">
        <v>73</v>
      </c>
      <c r="D2" s="2" t="s">
        <v>2</v>
      </c>
      <c r="E2" s="2" t="s">
        <v>73</v>
      </c>
    </row>
    <row spans="1:5" r="3">
      <c r="A3" s="3" t="s">
        <v>209</v>
      </c>
    </row>
    <row spans="1:5" r="4">
      <c r="A4" s="4" t="s">
        <v>210</v>
      </c>
      <c r="B4" s="7" t="n">
        <v>137753</v>
      </c>
      <c r="C4" s="7" t="n">
        <v>181983</v>
      </c>
      <c r="D4" s="7" t="n">
        <v>204545</v>
      </c>
      <c r="E4" s="7" t="n">
        <v>300800</v>
      </c>
    </row>
    <row spans="1:5" r="5">
      <c r="A5" s="3" t="s">
        <v>211</v>
      </c>
    </row>
    <row spans="1:5" r="6">
      <c r="A6" s="4" t="s">
        <v>212</v>
      </c>
      <c r="B6" s="5" t="n">
        <v>191101</v>
      </c>
      <c r="C6" s="5" t="n">
        <v>193771</v>
      </c>
      <c r="D6" s="5" t="n">
        <v>191432</v>
      </c>
      <c r="E6" s="5" t="n">
        <v>194431</v>
      </c>
    </row>
    <row spans="1:5" r="7">
      <c r="A7" s="4" t="s">
        <v>213</v>
      </c>
      <c r="B7" s="5" t="n">
        <v>499</v>
      </c>
      <c r="C7" s="5" t="n">
        <v>1184</v>
      </c>
      <c r="D7" s="5" t="n">
        <v>507</v>
      </c>
      <c r="E7" s="5" t="n">
        <v>1033</v>
      </c>
    </row>
    <row spans="1:5" r="8">
      <c r="A8" s="4" t="s">
        <v>214</v>
      </c>
      <c r="B8" s="5" t="n">
        <v>191600</v>
      </c>
      <c r="C8" s="5" t="n">
        <v>194955</v>
      </c>
      <c r="D8" s="5" t="n">
        <v>191939</v>
      </c>
      <c r="E8" s="5" t="n">
        <v>195464</v>
      </c>
    </row>
    <row spans="1:5" r="9">
      <c r="A9" s="4" t="s">
        <v>215</v>
      </c>
      <c r="B9" s="9" t="n">
        <v>0.72</v>
      </c>
      <c r="C9" s="9" t="n">
        <v>0.9399999999999999</v>
      </c>
      <c r="D9" s="9" t="n">
        <v>1.07</v>
      </c>
      <c r="E9" s="9" t="n">
        <v>1.55</v>
      </c>
    </row>
    <row spans="1:5" r="10">
      <c r="A10" s="4" t="s">
        <v>216</v>
      </c>
      <c r="B10" s="9" t="n">
        <v>0.72</v>
      </c>
      <c r="C10" s="9" t="n">
        <v>0.93</v>
      </c>
      <c r="D10" s="9" t="n">
        <v>1.07</v>
      </c>
      <c r="E10" s="9" t="n">
        <v>1.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7</v>
      </c>
      <c r="B1" s="2" t="s">
        <v>72</v>
      </c>
      <c r="D1" s="2" t="s">
        <v>1</v>
      </c>
    </row>
    <row spans="1:5" r="2">
      <c r="B2" s="2" t="s">
        <v>2</v>
      </c>
      <c r="C2" s="2" t="s">
        <v>73</v>
      </c>
      <c r="D2" s="2" t="s">
        <v>2</v>
      </c>
      <c r="E2" s="2" t="s">
        <v>73</v>
      </c>
    </row>
    <row spans="1:5" r="3">
      <c r="A3" s="3" t="s">
        <v>91</v>
      </c>
    </row>
    <row spans="1:5" r="4">
      <c r="A4" s="4" t="s">
        <v>218</v>
      </c>
      <c r="B4" s="5" t="n">
        <v>3558</v>
      </c>
      <c r="C4" s="5" t="n">
        <v>2230</v>
      </c>
      <c r="D4" s="5" t="n">
        <v>3598</v>
      </c>
      <c r="E4" s="5" t="n">
        <v>2277</v>
      </c>
    </row>
    <row spans="1:5" r="5">
      <c r="A5" s="4" t="s">
        <v>219</v>
      </c>
      <c r="B5" s="5" t="n">
        <v>91</v>
      </c>
      <c r="C5" s="5" t="n">
        <v>124</v>
      </c>
      <c r="D5" s="5" t="n">
        <v>128</v>
      </c>
      <c r="E5" s="5" t="n">
        <v>366</v>
      </c>
    </row>
    <row spans="1:5" r="6">
      <c r="A6" s="4" t="s">
        <v>220</v>
      </c>
      <c r="B6" s="5" t="n">
        <v>214</v>
      </c>
      <c r="D6" s="5" t="n">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1</v>
      </c>
      <c r="B1" s="2" t="s">
        <v>72</v>
      </c>
      <c r="D1" s="2" t="s">
        <v>1</v>
      </c>
    </row>
    <row spans="1:5" r="2">
      <c r="B2" s="2" t="s">
        <v>2</v>
      </c>
      <c r="C2" s="2" t="s">
        <v>73</v>
      </c>
      <c r="D2" s="2" t="s">
        <v>2</v>
      </c>
      <c r="E2" s="2" t="s">
        <v>73</v>
      </c>
    </row>
    <row spans="1:5" r="3">
      <c r="A3" s="3" t="s">
        <v>222</v>
      </c>
    </row>
    <row spans="1:5" r="4">
      <c r="A4" s="4" t="s">
        <v>75</v>
      </c>
      <c r="B4" s="7" t="n">
        <v>773830</v>
      </c>
      <c r="C4" s="7" t="n">
        <v>777848</v>
      </c>
      <c r="D4" s="7" t="n">
        <v>1359224</v>
      </c>
      <c r="E4" s="7" t="n">
        <v>1361069</v>
      </c>
    </row>
    <row spans="1:5" r="5">
      <c r="A5" s="4" t="s">
        <v>77</v>
      </c>
      <c r="B5" s="5" t="n">
        <v>419250</v>
      </c>
      <c r="C5" s="5" t="n">
        <v>444485</v>
      </c>
      <c r="D5" s="5" t="n">
        <v>763372</v>
      </c>
      <c r="E5" s="5" t="n">
        <v>775319</v>
      </c>
    </row>
    <row spans="1:5" r="6">
      <c r="A6" s="4" t="s">
        <v>82</v>
      </c>
      <c r="B6" s="5" t="n">
        <v>166664</v>
      </c>
      <c r="C6" s="5" t="n">
        <v>218754</v>
      </c>
      <c r="D6" s="5" t="n">
        <v>278362</v>
      </c>
      <c r="E6" s="5" t="n">
        <v>339123</v>
      </c>
    </row>
    <row spans="1:5" r="7">
      <c r="A7" s="4" t="s">
        <v>223</v>
      </c>
    </row>
    <row spans="1:5" r="8">
      <c r="A8" s="3" t="s">
        <v>222</v>
      </c>
    </row>
    <row spans="1:5" r="9">
      <c r="A9" s="4" t="s">
        <v>75</v>
      </c>
      <c r="B9" s="5" t="n">
        <v>110324</v>
      </c>
      <c r="C9" s="5" t="n">
        <v>106059</v>
      </c>
      <c r="D9" s="5" t="n">
        <v>186239</v>
      </c>
      <c r="E9" s="5" t="n">
        <v>190044</v>
      </c>
    </row>
    <row spans="1:5" r="10">
      <c r="A10" s="4" t="s">
        <v>77</v>
      </c>
      <c r="B10" s="5" t="n">
        <v>66946</v>
      </c>
      <c r="C10" s="5" t="n">
        <v>64668</v>
      </c>
      <c r="D10" s="5" t="n">
        <v>117166</v>
      </c>
      <c r="E10" s="5" t="n">
        <v>115578</v>
      </c>
    </row>
    <row spans="1:5" r="11">
      <c r="A11" s="4" t="s">
        <v>82</v>
      </c>
      <c r="B11" s="5" t="n">
        <v>37417</v>
      </c>
      <c r="C11" s="5" t="n">
        <v>35281</v>
      </c>
      <c r="D11" s="5" t="n">
        <v>61250</v>
      </c>
      <c r="E11" s="5" t="n">
        <v>58964</v>
      </c>
    </row>
    <row spans="1:5" r="12">
      <c r="A12" s="4" t="s">
        <v>224</v>
      </c>
    </row>
    <row spans="1:5" r="13">
      <c r="A13" s="3" t="s">
        <v>222</v>
      </c>
    </row>
    <row spans="1:5" r="14">
      <c r="A14" s="4" t="s">
        <v>75</v>
      </c>
      <c r="B14" s="5" t="n">
        <v>158649</v>
      </c>
      <c r="C14" s="5" t="n">
        <v>150678</v>
      </c>
      <c r="D14" s="5" t="n">
        <v>289644</v>
      </c>
      <c r="E14" s="5" t="n">
        <v>250965</v>
      </c>
    </row>
    <row spans="1:5" r="15">
      <c r="A15" s="4" t="s">
        <v>77</v>
      </c>
      <c r="B15" s="5" t="n">
        <v>88458</v>
      </c>
      <c r="C15" s="5" t="n">
        <v>98063</v>
      </c>
      <c r="D15" s="5" t="n">
        <v>171534</v>
      </c>
      <c r="E15" s="5" t="n">
        <v>162148</v>
      </c>
    </row>
    <row spans="1:5" r="16">
      <c r="A16" s="4" t="s">
        <v>82</v>
      </c>
      <c r="B16" s="5" t="n">
        <v>33070</v>
      </c>
      <c r="C16" s="5" t="n">
        <v>62872</v>
      </c>
      <c r="D16" s="5" t="n">
        <v>67709</v>
      </c>
      <c r="E16" s="5" t="n">
        <v>96384</v>
      </c>
    </row>
    <row spans="1:5" r="17">
      <c r="A17" s="4" t="s">
        <v>225</v>
      </c>
    </row>
    <row spans="1:5" r="18">
      <c r="A18" s="3" t="s">
        <v>222</v>
      </c>
    </row>
    <row spans="1:5" r="19">
      <c r="A19" s="4" t="s">
        <v>75</v>
      </c>
      <c r="B19" s="5" t="n">
        <v>103713</v>
      </c>
      <c r="C19" s="5" t="n">
        <v>73780</v>
      </c>
      <c r="D19" s="5" t="n">
        <v>168010</v>
      </c>
      <c r="E19" s="5" t="n">
        <v>133783</v>
      </c>
    </row>
    <row spans="1:5" r="20">
      <c r="A20" s="4" t="s">
        <v>77</v>
      </c>
      <c r="B20" s="5" t="n">
        <v>58577</v>
      </c>
      <c r="C20" s="5" t="n">
        <v>42536</v>
      </c>
      <c r="D20" s="5" t="n">
        <v>94090</v>
      </c>
      <c r="E20" s="5" t="n">
        <v>73588</v>
      </c>
    </row>
    <row spans="1:5" r="21">
      <c r="A21" s="4" t="s">
        <v>82</v>
      </c>
      <c r="B21" s="5" t="n">
        <v>23901</v>
      </c>
      <c r="C21" s="5" t="n">
        <v>17657</v>
      </c>
      <c r="D21" s="5" t="n">
        <v>28468</v>
      </c>
      <c r="E21" s="5" t="n">
        <v>21467</v>
      </c>
    </row>
    <row spans="1:5" r="22">
      <c r="A22" s="4" t="s">
        <v>226</v>
      </c>
    </row>
    <row spans="1:5" r="23">
      <c r="A23" s="3" t="s">
        <v>222</v>
      </c>
    </row>
    <row spans="1:5" r="24">
      <c r="A24" s="4" t="s">
        <v>75</v>
      </c>
      <c r="B24" s="5" t="n">
        <v>298878</v>
      </c>
      <c r="C24" s="5" t="n">
        <v>350036</v>
      </c>
      <c r="D24" s="5" t="n">
        <v>515004</v>
      </c>
      <c r="E24" s="5" t="n">
        <v>592988</v>
      </c>
    </row>
    <row spans="1:5" r="25">
      <c r="A25" s="4" t="s">
        <v>77</v>
      </c>
      <c r="B25" s="5" t="n">
        <v>131006</v>
      </c>
      <c r="C25" s="5" t="n">
        <v>167593</v>
      </c>
      <c r="D25" s="5" t="n">
        <v>234809</v>
      </c>
      <c r="E25" s="5" t="n">
        <v>281384</v>
      </c>
    </row>
    <row spans="1:5" r="26">
      <c r="A26" s="4" t="s">
        <v>82</v>
      </c>
      <c r="B26" s="5" t="n">
        <v>44871</v>
      </c>
      <c r="C26" s="5" t="n">
        <v>74642</v>
      </c>
      <c r="D26" s="5" t="n">
        <v>67350</v>
      </c>
      <c r="E26" s="5" t="n">
        <v>105206</v>
      </c>
    </row>
    <row spans="1:5" r="27">
      <c r="A27" s="4" t="s">
        <v>227</v>
      </c>
    </row>
    <row spans="1:5" r="28">
      <c r="A28" s="3" t="s">
        <v>222</v>
      </c>
    </row>
    <row spans="1:5" r="29">
      <c r="A29" s="4" t="s">
        <v>75</v>
      </c>
      <c r="B29" s="5" t="n">
        <v>102266</v>
      </c>
      <c r="C29" s="5" t="n">
        <v>97295</v>
      </c>
      <c r="D29" s="5" t="n">
        <v>200327</v>
      </c>
      <c r="E29" s="5" t="n">
        <v>193289</v>
      </c>
    </row>
    <row spans="1:5" r="30">
      <c r="A30" s="4" t="s">
        <v>77</v>
      </c>
      <c r="B30" s="5" t="n">
        <v>74263</v>
      </c>
      <c r="C30" s="5" t="n">
        <v>71625</v>
      </c>
      <c r="D30" s="5" t="n">
        <v>145773</v>
      </c>
      <c r="E30" s="5" t="n">
        <v>142621</v>
      </c>
    </row>
    <row spans="1:5" r="31">
      <c r="A31" s="4" t="s">
        <v>82</v>
      </c>
      <c r="B31" s="7" t="n">
        <v>27405</v>
      </c>
      <c r="C31" s="7" t="n">
        <v>28302</v>
      </c>
      <c r="D31" s="7" t="n">
        <v>53585</v>
      </c>
      <c r="E31" s="7" t="n">
        <v>571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28</v>
      </c>
      <c r="B1" s="2" t="s">
        <v>72</v>
      </c>
      <c r="D1" s="2" t="s">
        <v>1</v>
      </c>
    </row>
    <row spans="1:6" r="2">
      <c r="B2" s="2" t="s">
        <v>2</v>
      </c>
      <c r="C2" s="2" t="s">
        <v>73</v>
      </c>
      <c r="D2" s="2" t="s">
        <v>2</v>
      </c>
      <c r="E2" s="2" t="s">
        <v>73</v>
      </c>
      <c r="F2" s="2" t="s">
        <v>25</v>
      </c>
    </row>
    <row spans="1:6" r="3">
      <c r="A3" s="3" t="s">
        <v>229</v>
      </c>
    </row>
    <row spans="1:6" r="4">
      <c r="A4" s="4" t="s">
        <v>230</v>
      </c>
      <c r="B4" s="7" t="n">
        <v>773830</v>
      </c>
      <c r="C4" s="7" t="n">
        <v>777848</v>
      </c>
      <c r="D4" s="7" t="n">
        <v>1359224</v>
      </c>
      <c r="E4" s="7" t="n">
        <v>1361069</v>
      </c>
    </row>
    <row spans="1:6" r="5">
      <c r="A5" s="4" t="s">
        <v>35</v>
      </c>
      <c r="B5" s="5" t="n">
        <v>445672</v>
      </c>
      <c r="C5" s="5" t="n">
        <v>428482</v>
      </c>
      <c r="D5" s="5" t="n">
        <v>445672</v>
      </c>
      <c r="E5" s="5" t="n">
        <v>428482</v>
      </c>
      <c r="F5" s="7" t="n">
        <v>430887</v>
      </c>
    </row>
    <row spans="1:6" r="6">
      <c r="A6" s="4" t="s">
        <v>231</v>
      </c>
    </row>
    <row spans="1:6" r="7">
      <c r="A7" s="3" t="s">
        <v>229</v>
      </c>
    </row>
    <row spans="1:6" r="8">
      <c r="A8" s="4" t="s">
        <v>230</v>
      </c>
      <c r="D8" s="5" t="n">
        <v>722317</v>
      </c>
      <c r="E8" s="5" t="n">
        <v>716156</v>
      </c>
    </row>
    <row spans="1:6" r="9">
      <c r="A9" s="4" t="s">
        <v>35</v>
      </c>
      <c r="B9" s="5" t="n">
        <v>287171</v>
      </c>
      <c r="C9" s="5" t="n">
        <v>255422</v>
      </c>
      <c r="D9" s="5" t="n">
        <v>287171</v>
      </c>
      <c r="E9" s="5" t="n">
        <v>255422</v>
      </c>
    </row>
    <row spans="1:6" r="10">
      <c r="A10" s="4" t="s">
        <v>232</v>
      </c>
    </row>
    <row spans="1:6" r="11">
      <c r="A11" s="3" t="s">
        <v>229</v>
      </c>
    </row>
    <row spans="1:6" r="12">
      <c r="A12" s="4" t="s">
        <v>230</v>
      </c>
      <c r="D12" s="5" t="n">
        <v>154102</v>
      </c>
      <c r="E12" s="5" t="n">
        <v>123883</v>
      </c>
    </row>
    <row spans="1:6" r="13">
      <c r="A13" s="4" t="s">
        <v>35</v>
      </c>
      <c r="B13" s="5" t="n">
        <v>110524</v>
      </c>
      <c r="C13" s="5" t="n">
        <v>120369</v>
      </c>
      <c r="D13" s="5" t="n">
        <v>110524</v>
      </c>
      <c r="E13" s="5" t="n">
        <v>120369</v>
      </c>
    </row>
    <row spans="1:6" r="14">
      <c r="A14" s="4" t="s">
        <v>233</v>
      </c>
    </row>
    <row spans="1:6" r="15">
      <c r="A15" s="3" t="s">
        <v>229</v>
      </c>
    </row>
    <row spans="1:6" r="16">
      <c r="A16" s="4" t="s">
        <v>230</v>
      </c>
      <c r="D16" s="5" t="n">
        <v>482805</v>
      </c>
      <c r="E16" s="5" t="n">
        <v>521030</v>
      </c>
    </row>
    <row spans="1:6" r="17">
      <c r="A17" s="4" t="s">
        <v>35</v>
      </c>
      <c r="B17" s="7" t="n">
        <v>47977</v>
      </c>
      <c r="C17" s="7" t="n">
        <v>52691</v>
      </c>
      <c r="D17" s="7" t="n">
        <v>47977</v>
      </c>
      <c r="E17" s="7" t="n">
        <v>526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5</v>
      </c>
      <c r="B1" s="2" t="s">
        <v>2</v>
      </c>
      <c r="C1" s="2" t="s">
        <v>25</v>
      </c>
    </row>
    <row spans="1:3" r="2">
      <c r="A2" s="3" t="s">
        <v>66</v>
      </c>
    </row>
    <row spans="1:3" r="3">
      <c r="A3" s="4" t="s">
        <v>67</v>
      </c>
      <c r="B3" s="8" t="n">
        <v>10</v>
      </c>
      <c r="C3" s="8" t="n">
        <v>10</v>
      </c>
    </row>
    <row spans="1:3" r="4">
      <c r="A4" s="4" t="s">
        <v>68</v>
      </c>
      <c r="B4" s="5" t="n">
        <v>208077</v>
      </c>
      <c r="C4" s="5" t="n">
        <v>208077</v>
      </c>
    </row>
    <row spans="1:3" r="5">
      <c r="A5" s="4" t="s">
        <v>69</v>
      </c>
      <c r="B5" s="5" t="n">
        <v>208077</v>
      </c>
      <c r="C5" s="5" t="n">
        <v>208077</v>
      </c>
    </row>
    <row spans="1:3" r="6">
      <c r="A6" s="4" t="s">
        <v>70</v>
      </c>
      <c r="B6" s="5" t="n">
        <v>190936</v>
      </c>
      <c r="C6" s="5" t="n">
        <v>191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4</v>
      </c>
      <c r="B1" s="2" t="s">
        <v>72</v>
      </c>
      <c r="D1" s="2" t="s">
        <v>1</v>
      </c>
    </row>
    <row spans="1:5" r="2">
      <c r="B2" s="2" t="s">
        <v>2</v>
      </c>
      <c r="C2" s="2" t="s">
        <v>73</v>
      </c>
      <c r="D2" s="2" t="s">
        <v>2</v>
      </c>
      <c r="E2" s="2" t="s">
        <v>73</v>
      </c>
    </row>
    <row spans="1:5" r="3">
      <c r="A3" s="3" t="s">
        <v>151</v>
      </c>
    </row>
    <row spans="1:5" r="4">
      <c r="A4" s="4" t="s">
        <v>235</v>
      </c>
      <c r="B4" s="7" t="n">
        <v>23866</v>
      </c>
      <c r="C4" s="7" t="n">
        <v>25016</v>
      </c>
      <c r="D4" s="7" t="n">
        <v>27609</v>
      </c>
      <c r="E4" s="7" t="n">
        <v>26767</v>
      </c>
    </row>
    <row spans="1:5" r="5">
      <c r="A5" s="4" t="s">
        <v>236</v>
      </c>
      <c r="B5" s="5" t="n">
        <v>10348</v>
      </c>
      <c r="C5" s="5" t="n">
        <v>11806</v>
      </c>
      <c r="D5" s="5" t="n">
        <v>17090</v>
      </c>
      <c r="E5" s="5" t="n">
        <v>21291</v>
      </c>
    </row>
    <row spans="1:5" r="6">
      <c r="A6" s="4" t="s">
        <v>237</v>
      </c>
      <c r="B6" s="5" t="n">
        <v>-8113</v>
      </c>
      <c r="C6" s="5" t="n">
        <v>-9473</v>
      </c>
      <c r="D6" s="5" t="n">
        <v>-18598</v>
      </c>
      <c r="E6" s="5" t="n">
        <v>-20709</v>
      </c>
    </row>
    <row spans="1:5" r="7">
      <c r="A7" s="4" t="s">
        <v>238</v>
      </c>
      <c r="B7" s="7" t="n">
        <v>26101</v>
      </c>
      <c r="C7" s="7" t="n">
        <v>27349</v>
      </c>
      <c r="D7" s="7" t="n">
        <v>26101</v>
      </c>
      <c r="E7" s="7" t="n">
        <v>27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r="A1" s="1" t="s">
        <v>239</v>
      </c>
      <c r="B1" s="2" t="s">
        <v>240</v>
      </c>
    </row>
    <row spans="1:2" r="2">
      <c r="A2" s="3" t="s">
        <v>154</v>
      </c>
    </row>
    <row spans="1:2" r="3">
      <c r="A3" s="4" t="s">
        <v>241</v>
      </c>
      <c r="B3" s="4" t="s">
        <v>242</v>
      </c>
    </row>
    <row spans="1:2" r="4">
      <c r="A4" s="4" t="s">
        <v>243</v>
      </c>
      <c r="B4" s="7" t="n">
        <v>333281</v>
      </c>
    </row>
    <row spans="1:2" r="5">
      <c r="A5" s="4" t="s">
        <v>244</v>
      </c>
      <c r="B5" s="7" t="n">
        <v>4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5</v>
      </c>
      <c r="B1" s="2" t="s">
        <v>72</v>
      </c>
      <c r="D1" s="2" t="s">
        <v>1</v>
      </c>
    </row>
    <row spans="1:5" r="2">
      <c r="B2" s="2" t="s">
        <v>2</v>
      </c>
      <c r="C2" s="2" t="s">
        <v>73</v>
      </c>
      <c r="D2" s="2" t="s">
        <v>2</v>
      </c>
      <c r="E2" s="2" t="s">
        <v>73</v>
      </c>
    </row>
    <row spans="1:5" r="3">
      <c r="A3" s="3" t="s">
        <v>157</v>
      </c>
    </row>
    <row spans="1:5" r="4">
      <c r="A4" s="4" t="s">
        <v>246</v>
      </c>
      <c r="B4" s="7" t="n">
        <v>1637</v>
      </c>
      <c r="C4" s="7" t="n">
        <v>5190</v>
      </c>
      <c r="D4" s="7" t="n">
        <v>6924</v>
      </c>
      <c r="E4" s="7" t="n">
        <v>10985</v>
      </c>
    </row>
    <row spans="1:5" r="5">
      <c r="A5" s="4" t="s">
        <v>247</v>
      </c>
      <c r="B5" s="5" t="n">
        <v>9068</v>
      </c>
      <c r="D5" s="5" t="n">
        <v>5179</v>
      </c>
    </row>
    <row spans="1:5" r="6">
      <c r="A6" s="4" t="s">
        <v>248</v>
      </c>
      <c r="B6" s="7" t="n">
        <v>35805</v>
      </c>
      <c r="C6" s="7" t="n">
        <v>26737</v>
      </c>
      <c r="D6" s="7" t="n">
        <v>45208</v>
      </c>
      <c r="E6" s="7" t="n">
        <v>50387</v>
      </c>
    </row>
    <row spans="1:5" r="7">
      <c r="A7" s="4" t="s">
        <v>249</v>
      </c>
      <c r="B7" s="4" t="s">
        <v>250</v>
      </c>
      <c r="C7" s="4" t="s">
        <v>251</v>
      </c>
      <c r="D7" s="4" t="s">
        <v>252</v>
      </c>
      <c r="E7" s="4" t="s">
        <v>2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s="1" t="s">
        <v>254</v>
      </c>
      <c r="B1" s="2" t="s">
        <v>2</v>
      </c>
      <c r="C1" s="2" t="s">
        <v>25</v>
      </c>
      <c r="D1" s="2" t="s">
        <v>255</v>
      </c>
    </row>
    <row spans="1:4" r="2">
      <c r="A2" s="3" t="s">
        <v>256</v>
      </c>
      <c r="C2" t="n"/>
    </row>
    <row spans="1:4" r="3">
      <c r="A3" s="4" t="s">
        <v>257</v>
      </c>
      <c r="B3" s="7" t="n">
        <v>1508412</v>
      </c>
      <c r="C3" s="7" t="n">
        <v>1575333</v>
      </c>
    </row>
    <row spans="1:4" r="4">
      <c r="A4" s="4" t="s">
        <v>258</v>
      </c>
      <c r="C4" t="n"/>
    </row>
    <row spans="1:4" r="5">
      <c r="A5" s="3" t="s">
        <v>256</v>
      </c>
      <c r="C5" t="n"/>
    </row>
    <row spans="1:4" r="6">
      <c r="A6" s="4" t="s">
        <v>257</v>
      </c>
      <c r="B6" s="5" t="n">
        <v>0</v>
      </c>
      <c r="C6" s="5" t="n">
        <v>0</v>
      </c>
    </row>
    <row spans="1:4" r="7">
      <c r="A7" s="4" t="s">
        <v>259</v>
      </c>
      <c r="C7" t="n"/>
    </row>
    <row spans="1:4" r="8">
      <c r="A8" s="3" t="s">
        <v>256</v>
      </c>
      <c r="C8" t="n"/>
    </row>
    <row spans="1:4" r="9">
      <c r="A9" s="4" t="s">
        <v>257</v>
      </c>
      <c r="B9" s="5" t="n">
        <v>1508412</v>
      </c>
      <c r="C9" s="5" t="n">
        <v>1575333</v>
      </c>
    </row>
    <row spans="1:4" r="10">
      <c r="A10" s="4" t="s">
        <v>260</v>
      </c>
      <c r="C10" t="n"/>
    </row>
    <row spans="1:4" r="11">
      <c r="A11" s="3" t="s">
        <v>256</v>
      </c>
      <c r="C11" t="n"/>
    </row>
    <row spans="1:4" r="12">
      <c r="A12" s="4" t="s">
        <v>257</v>
      </c>
      <c r="B12" s="5" t="n">
        <v>0</v>
      </c>
      <c r="C12" s="5" t="n">
        <v>0</v>
      </c>
    </row>
    <row spans="1:4" r="13">
      <c r="A13" s="4" t="s">
        <v>261</v>
      </c>
      <c r="C13" t="n"/>
    </row>
    <row spans="1:4" r="14">
      <c r="A14" s="3" t="s">
        <v>256</v>
      </c>
      <c r="C14" t="n"/>
    </row>
    <row spans="1:4" r="15">
      <c r="A15" s="4" t="s">
        <v>257</v>
      </c>
      <c r="B15" s="5" t="n">
        <v>27255</v>
      </c>
      <c r="C15" s="5" t="n">
        <v>30144</v>
      </c>
    </row>
    <row spans="1:4" r="16">
      <c r="A16" s="4" t="s">
        <v>262</v>
      </c>
      <c r="C16" t="n"/>
    </row>
    <row spans="1:4" r="17">
      <c r="A17" s="3" t="s">
        <v>256</v>
      </c>
      <c r="C17" t="n"/>
    </row>
    <row spans="1:4" r="18">
      <c r="A18" s="4" t="s">
        <v>257</v>
      </c>
      <c r="B18" s="5" t="n">
        <v>0</v>
      </c>
      <c r="C18" s="5" t="n">
        <v>0</v>
      </c>
    </row>
    <row spans="1:4" r="19">
      <c r="A19" s="4" t="s">
        <v>263</v>
      </c>
      <c r="C19" t="n"/>
    </row>
    <row spans="1:4" r="20">
      <c r="A20" s="3" t="s">
        <v>256</v>
      </c>
      <c r="C20" t="n"/>
    </row>
    <row spans="1:4" r="21">
      <c r="A21" s="4" t="s">
        <v>257</v>
      </c>
      <c r="B21" s="5" t="n">
        <v>27255</v>
      </c>
      <c r="C21" s="5" t="n">
        <v>30144</v>
      </c>
    </row>
    <row spans="1:4" r="22">
      <c r="A22" s="4" t="s">
        <v>264</v>
      </c>
      <c r="C22" t="n"/>
    </row>
    <row spans="1:4" r="23">
      <c r="A23" s="3" t="s">
        <v>256</v>
      </c>
      <c r="C23" t="n"/>
    </row>
    <row spans="1:4" r="24">
      <c r="A24" s="4" t="s">
        <v>257</v>
      </c>
      <c r="B24" s="5" t="n">
        <v>0</v>
      </c>
      <c r="C24" s="5" t="n">
        <v>0</v>
      </c>
    </row>
    <row spans="1:4" r="25">
      <c r="A25" s="4" t="s">
        <v>265</v>
      </c>
      <c r="C25" t="n"/>
    </row>
    <row spans="1:4" r="26">
      <c r="A26" s="3" t="s">
        <v>256</v>
      </c>
      <c r="C26" t="n"/>
    </row>
    <row spans="1:4" r="27">
      <c r="A27" s="4" t="s">
        <v>257</v>
      </c>
      <c r="B27" s="5" t="n">
        <v>255200</v>
      </c>
      <c r="C27" s="5" t="n">
        <v>428320</v>
      </c>
    </row>
    <row spans="1:4" r="28">
      <c r="A28" s="4" t="s">
        <v>266</v>
      </c>
      <c r="C28" t="n"/>
    </row>
    <row spans="1:4" r="29">
      <c r="A29" s="3" t="s">
        <v>256</v>
      </c>
      <c r="C29" t="n"/>
    </row>
    <row spans="1:4" r="30">
      <c r="A30" s="4" t="s">
        <v>257</v>
      </c>
      <c r="B30" s="5" t="n">
        <v>0</v>
      </c>
      <c r="C30" s="5" t="n">
        <v>0</v>
      </c>
    </row>
    <row spans="1:4" r="31">
      <c r="A31" s="4" t="s">
        <v>267</v>
      </c>
      <c r="C31" t="n"/>
    </row>
    <row spans="1:4" r="32">
      <c r="A32" s="3" t="s">
        <v>256</v>
      </c>
      <c r="C32" t="n"/>
    </row>
    <row spans="1:4" r="33">
      <c r="A33" s="4" t="s">
        <v>257</v>
      </c>
      <c r="B33" s="5" t="n">
        <v>255200</v>
      </c>
      <c r="C33" s="5" t="n">
        <v>428320</v>
      </c>
    </row>
    <row spans="1:4" r="34">
      <c r="A34" s="4" t="s">
        <v>268</v>
      </c>
      <c r="C34" t="n"/>
    </row>
    <row spans="1:4" r="35">
      <c r="A35" s="3" t="s">
        <v>256</v>
      </c>
      <c r="C35" t="n"/>
    </row>
    <row spans="1:4" r="36">
      <c r="A36" s="4" t="s">
        <v>257</v>
      </c>
      <c r="B36" s="5" t="n">
        <v>0</v>
      </c>
      <c r="C36" s="5" t="n">
        <v>0</v>
      </c>
    </row>
    <row spans="1:4" r="37">
      <c r="A37" s="4" t="s">
        <v>269</v>
      </c>
      <c r="C37" t="n"/>
    </row>
    <row spans="1:4" r="38">
      <c r="A38" s="3" t="s">
        <v>256</v>
      </c>
      <c r="C38" t="n"/>
    </row>
    <row spans="1:4" r="39">
      <c r="A39" s="4" t="s">
        <v>257</v>
      </c>
      <c r="B39" s="5" t="n">
        <v>404838</v>
      </c>
      <c r="C39" s="5" t="n">
        <v>324307</v>
      </c>
    </row>
    <row spans="1:4" r="40">
      <c r="A40" s="4" t="s">
        <v>270</v>
      </c>
      <c r="C40" t="n"/>
    </row>
    <row spans="1:4" r="41">
      <c r="A41" s="3" t="s">
        <v>256</v>
      </c>
      <c r="C41" t="n"/>
    </row>
    <row spans="1:4" r="42">
      <c r="A42" s="4" t="s">
        <v>257</v>
      </c>
      <c r="B42" s="5" t="n">
        <v>0</v>
      </c>
      <c r="C42" s="5" t="n">
        <v>0</v>
      </c>
    </row>
    <row spans="1:4" r="43">
      <c r="A43" s="4" t="s">
        <v>271</v>
      </c>
      <c r="C43" t="n"/>
    </row>
    <row spans="1:4" r="44">
      <c r="A44" s="3" t="s">
        <v>256</v>
      </c>
      <c r="C44" t="n"/>
    </row>
    <row spans="1:4" r="45">
      <c r="A45" s="4" t="s">
        <v>257</v>
      </c>
      <c r="B45" s="5" t="n">
        <v>404838</v>
      </c>
      <c r="C45" s="5" t="n">
        <v>324307</v>
      </c>
    </row>
    <row spans="1:4" r="46">
      <c r="A46" s="4" t="s">
        <v>272</v>
      </c>
      <c r="C46" t="n"/>
    </row>
    <row spans="1:4" r="47">
      <c r="A47" s="3" t="s">
        <v>256</v>
      </c>
      <c r="C47" t="n"/>
    </row>
    <row spans="1:4" r="48">
      <c r="A48" s="4" t="s">
        <v>257</v>
      </c>
      <c r="B48" s="5" t="n">
        <v>0</v>
      </c>
      <c r="C48" s="5" t="n">
        <v>0</v>
      </c>
    </row>
    <row spans="1:4" r="49">
      <c r="A49" s="4" t="s">
        <v>273</v>
      </c>
      <c r="C49" t="n"/>
    </row>
    <row spans="1:4" r="50">
      <c r="A50" s="3" t="s">
        <v>256</v>
      </c>
      <c r="C50" t="n"/>
    </row>
    <row spans="1:4" r="51">
      <c r="A51" s="4" t="s">
        <v>257</v>
      </c>
      <c r="B51" s="5" t="n">
        <v>532555</v>
      </c>
      <c r="C51" s="5" t="n">
        <v>594402</v>
      </c>
    </row>
    <row spans="1:4" r="52">
      <c r="A52" s="4" t="s">
        <v>274</v>
      </c>
      <c r="C52" t="n"/>
    </row>
    <row spans="1:4" r="53">
      <c r="A53" s="3" t="s">
        <v>256</v>
      </c>
      <c r="C53" t="n"/>
    </row>
    <row spans="1:4" r="54">
      <c r="A54" s="4" t="s">
        <v>257</v>
      </c>
      <c r="B54" s="5" t="n">
        <v>0</v>
      </c>
      <c r="C54" s="5" t="n">
        <v>0</v>
      </c>
    </row>
    <row spans="1:4" r="55">
      <c r="A55" s="4" t="s">
        <v>275</v>
      </c>
      <c r="C55" t="n"/>
    </row>
    <row spans="1:4" r="56">
      <c r="A56" s="3" t="s">
        <v>256</v>
      </c>
      <c r="C56" t="n"/>
    </row>
    <row spans="1:4" r="57">
      <c r="A57" s="4" t="s">
        <v>257</v>
      </c>
      <c r="B57" s="5" t="n">
        <v>532555</v>
      </c>
      <c r="C57" s="5" t="n">
        <v>594402</v>
      </c>
    </row>
    <row spans="1:4" r="58">
      <c r="A58" s="4" t="s">
        <v>276</v>
      </c>
      <c r="C58" t="n"/>
    </row>
    <row spans="1:4" r="59">
      <c r="A59" s="3" t="s">
        <v>256</v>
      </c>
      <c r="C59" t="n"/>
    </row>
    <row spans="1:4" r="60">
      <c r="A60" s="4" t="s">
        <v>257</v>
      </c>
      <c r="B60" s="5" t="n">
        <v>0</v>
      </c>
      <c r="C60" s="5" t="n">
        <v>0</v>
      </c>
    </row>
    <row spans="1:4" r="61">
      <c r="A61" s="4" t="s">
        <v>277</v>
      </c>
      <c r="C61" t="n"/>
    </row>
    <row spans="1:4" r="62">
      <c r="A62" s="3" t="s">
        <v>256</v>
      </c>
      <c r="C62" t="n"/>
    </row>
    <row spans="1:4" r="63">
      <c r="A63" s="4" t="s">
        <v>257</v>
      </c>
      <c r="B63" s="5" t="n">
        <v>215846</v>
      </c>
      <c r="C63" s="5" t="n">
        <v>125410</v>
      </c>
    </row>
    <row spans="1:4" r="64">
      <c r="A64" s="4" t="s">
        <v>278</v>
      </c>
      <c r="C64" t="n"/>
    </row>
    <row spans="1:4" r="65">
      <c r="A65" s="3" t="s">
        <v>256</v>
      </c>
      <c r="C65" t="n"/>
    </row>
    <row spans="1:4" r="66">
      <c r="A66" s="4" t="s">
        <v>257</v>
      </c>
      <c r="B66" s="5" t="n">
        <v>0</v>
      </c>
      <c r="C66" s="5" t="n">
        <v>0</v>
      </c>
    </row>
    <row spans="1:4" r="67">
      <c r="A67" s="4" t="s">
        <v>279</v>
      </c>
      <c r="C67" t="n"/>
    </row>
    <row spans="1:4" r="68">
      <c r="A68" s="3" t="s">
        <v>256</v>
      </c>
      <c r="C68" t="n"/>
    </row>
    <row spans="1:4" r="69">
      <c r="A69" s="4" t="s">
        <v>257</v>
      </c>
      <c r="B69" s="5" t="n">
        <v>215846</v>
      </c>
      <c r="C69" s="5" t="n">
        <v>125410</v>
      </c>
    </row>
    <row spans="1:4" r="70">
      <c r="A70" s="4" t="s">
        <v>280</v>
      </c>
      <c r="C70" t="n"/>
    </row>
    <row spans="1:4" r="71">
      <c r="A71" s="3" t="s">
        <v>256</v>
      </c>
      <c r="C71" t="n"/>
    </row>
    <row spans="1:4" r="72">
      <c r="A72" s="4" t="s">
        <v>257</v>
      </c>
      <c r="B72" s="5" t="n">
        <v>0</v>
      </c>
      <c r="C72" s="5" t="n">
        <v>0</v>
      </c>
    </row>
    <row spans="1:4" r="73">
      <c r="A73" s="4" t="s">
        <v>281</v>
      </c>
      <c r="C73" t="n"/>
    </row>
    <row spans="1:4" r="74">
      <c r="A74" s="3" t="s">
        <v>256</v>
      </c>
      <c r="C74" t="n"/>
    </row>
    <row spans="1:4" r="75">
      <c r="A75" s="4" t="s">
        <v>257</v>
      </c>
      <c r="B75" s="7" t="n">
        <v>72718</v>
      </c>
      <c r="C75" s="7" t="n">
        <v>72750</v>
      </c>
    </row>
    <row spans="1:4" r="76">
      <c r="A76" s="4" t="s">
        <v>282</v>
      </c>
      <c r="C76" t="n"/>
    </row>
    <row spans="1:4" r="77">
      <c r="A77" s="3" t="s">
        <v>256</v>
      </c>
      <c r="C77" t="n"/>
    </row>
    <row spans="1:4" r="78">
      <c r="A78" s="4" t="s">
        <v>257</v>
      </c>
      <c r="C78" t="n"/>
    </row>
    <row spans="1:4" r="79">
      <c r="A79" s="4" t="s">
        <v>283</v>
      </c>
      <c r="C79" t="n"/>
    </row>
    <row spans="1:4" r="80">
      <c r="A80" s="3" t="s">
        <v>256</v>
      </c>
      <c r="C80" t="n"/>
    </row>
    <row spans="1:4" r="81">
      <c r="A81" s="4" t="s">
        <v>257</v>
      </c>
      <c r="B81" s="7" t="n">
        <v>72718</v>
      </c>
      <c r="C81" s="7" t="n">
        <v>72750</v>
      </c>
    </row>
    <row spans="1:4" r="82">
      <c r="A82" s="4" t="s">
        <v>284</v>
      </c>
      <c r="C82" t="n"/>
    </row>
    <row spans="1:4" r="83">
      <c r="A83" s="3" t="s">
        <v>256</v>
      </c>
      <c r="C83" t="n"/>
    </row>
    <row spans="1:4" r="84">
      <c r="A84" s="4" t="s">
        <v>257</v>
      </c>
      <c r="C84" t="n"/>
    </row>
    <row spans="1:4" r="85">
      <c r="A85" t="n"/>
    </row>
    <row spans="1:4" r="86">
      <c r="A86" s="4" t="s">
        <v>255</v>
      </c>
      <c r="B86" s="4" t="s">
        <v>285</v>
      </c>
    </row>
  </sheetData>
  <mergeCells count="8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A85:D85"/>
    <mergeCell ref="B86:D8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r="A1" s="1" t="s">
        <v>286</v>
      </c>
      <c r="C1" s="2" t="s">
        <v>1</v>
      </c>
      <c r="D1" s="2" t="s">
        <v>287</v>
      </c>
    </row>
    <row spans="1:5" r="2">
      <c r="C2" s="2" t="s">
        <v>2</v>
      </c>
      <c r="D2" s="2" t="s">
        <v>25</v>
      </c>
    </row>
    <row spans="1:5" r="3">
      <c r="A3" s="3" t="s">
        <v>256</v>
      </c>
    </row>
    <row spans="1:5" r="4">
      <c r="A4" s="4" t="s">
        <v>288</v>
      </c>
      <c r="C4" s="7" t="n">
        <v>1526573</v>
      </c>
      <c r="D4" s="7" t="n">
        <v>1594764</v>
      </c>
      <c r="E4" s="4" t="s">
        <v>255</v>
      </c>
    </row>
    <row spans="1:5" r="5">
      <c r="A5" s="4" t="s">
        <v>289</v>
      </c>
      <c r="C5" s="5" t="n">
        <v>1154</v>
      </c>
      <c r="D5" s="5" t="n">
        <v>2020</v>
      </c>
      <c r="E5" s="4" t="s">
        <v>255</v>
      </c>
    </row>
    <row spans="1:5" r="6">
      <c r="A6" s="4" t="s">
        <v>290</v>
      </c>
      <c r="B6" s="4" t="s">
        <v>291</v>
      </c>
      <c r="C6" s="5" t="n">
        <v>-9413</v>
      </c>
      <c r="D6" s="5" t="n">
        <v>-13031</v>
      </c>
      <c r="E6" s="4" t="s">
        <v>255</v>
      </c>
    </row>
    <row spans="1:5" r="7">
      <c r="A7" s="4" t="s">
        <v>292</v>
      </c>
      <c r="B7" s="4" t="s">
        <v>255</v>
      </c>
      <c r="C7" s="5" t="n">
        <v>-9902</v>
      </c>
      <c r="D7" s="5" t="n">
        <v>-8420</v>
      </c>
      <c r="E7" s="4" t="s">
        <v>291</v>
      </c>
    </row>
    <row spans="1:5" r="8">
      <c r="A8" s="4" t="s">
        <v>293</v>
      </c>
      <c r="C8" s="5" t="n">
        <v>1508412</v>
      </c>
      <c r="D8" s="5" t="n">
        <v>1575333</v>
      </c>
      <c r="E8" s="4" t="s">
        <v>294</v>
      </c>
    </row>
    <row spans="1:5" r="9">
      <c r="A9" s="4" t="s">
        <v>261</v>
      </c>
    </row>
    <row spans="1:5" r="10">
      <c r="A10" s="3" t="s">
        <v>256</v>
      </c>
    </row>
    <row spans="1:5" r="11">
      <c r="A11" s="4" t="s">
        <v>288</v>
      </c>
      <c r="C11" s="5" t="n">
        <v>27194</v>
      </c>
      <c r="D11" s="5" t="n">
        <v>30185</v>
      </c>
      <c r="E11" s="4" t="s">
        <v>255</v>
      </c>
    </row>
    <row spans="1:5" r="12">
      <c r="A12" s="4" t="s">
        <v>289</v>
      </c>
      <c r="C12" s="7" t="n">
        <v>72</v>
      </c>
      <c r="D12" s="5" t="n">
        <v>26</v>
      </c>
      <c r="E12" s="4" t="s">
        <v>255</v>
      </c>
    </row>
    <row spans="1:5" r="13">
      <c r="A13" s="4" t="s">
        <v>290</v>
      </c>
      <c r="B13" s="4" t="s">
        <v>291</v>
      </c>
      <c r="D13" s="5" t="n">
        <v>-25</v>
      </c>
      <c r="E13" s="4" t="s">
        <v>255</v>
      </c>
    </row>
    <row spans="1:5" r="14">
      <c r="A14" s="4" t="s">
        <v>292</v>
      </c>
      <c r="B14" s="4" t="s">
        <v>255</v>
      </c>
      <c r="C14" s="7" t="n">
        <v>-10</v>
      </c>
      <c r="D14" s="5" t="n">
        <v>-42</v>
      </c>
      <c r="E14" s="4" t="s">
        <v>291</v>
      </c>
    </row>
    <row spans="1:5" r="15">
      <c r="A15" s="4" t="s">
        <v>293</v>
      </c>
      <c r="C15" s="5" t="n">
        <v>27255</v>
      </c>
      <c r="D15" s="5" t="n">
        <v>30144</v>
      </c>
      <c r="E15" s="4" t="s">
        <v>294</v>
      </c>
    </row>
    <row spans="1:5" r="16">
      <c r="A16" s="4" t="s">
        <v>265</v>
      </c>
    </row>
    <row spans="1:5" r="17">
      <c r="A17" s="3" t="s">
        <v>256</v>
      </c>
    </row>
    <row spans="1:5" r="18">
      <c r="A18" s="4" t="s">
        <v>288</v>
      </c>
      <c r="C18" s="5" t="n">
        <v>261054</v>
      </c>
      <c r="D18" s="5" t="n">
        <v>436817</v>
      </c>
      <c r="E18" s="4" t="s">
        <v>255</v>
      </c>
    </row>
    <row spans="1:5" r="19">
      <c r="A19" s="4" t="s">
        <v>289</v>
      </c>
      <c r="C19" s="5" t="n">
        <v>119</v>
      </c>
      <c r="D19" s="5" t="n">
        <v>169</v>
      </c>
      <c r="E19" s="4" t="s">
        <v>255</v>
      </c>
    </row>
    <row spans="1:5" r="20">
      <c r="A20" s="4" t="s">
        <v>290</v>
      </c>
      <c r="B20" s="4" t="s">
        <v>291</v>
      </c>
      <c r="C20" s="5" t="n">
        <v>-5477</v>
      </c>
      <c r="D20" s="5" t="n">
        <v>-8259</v>
      </c>
      <c r="E20" s="4" t="s">
        <v>255</v>
      </c>
    </row>
    <row spans="1:5" r="21">
      <c r="A21" s="4" t="s">
        <v>292</v>
      </c>
      <c r="B21" s="4" t="s">
        <v>255</v>
      </c>
      <c r="C21" s="5" t="n">
        <v>-496</v>
      </c>
      <c r="D21" s="5" t="n">
        <v>-407</v>
      </c>
      <c r="E21" s="4" t="s">
        <v>291</v>
      </c>
    </row>
    <row spans="1:5" r="22">
      <c r="A22" s="4" t="s">
        <v>293</v>
      </c>
      <c r="C22" s="5" t="n">
        <v>255200</v>
      </c>
      <c r="D22" s="5" t="n">
        <v>428320</v>
      </c>
      <c r="E22" s="4" t="s">
        <v>294</v>
      </c>
    </row>
    <row spans="1:5" r="23">
      <c r="A23" s="4" t="s">
        <v>269</v>
      </c>
    </row>
    <row spans="1:5" r="24">
      <c r="A24" s="3" t="s">
        <v>256</v>
      </c>
    </row>
    <row spans="1:5" r="25">
      <c r="A25" s="4" t="s">
        <v>288</v>
      </c>
      <c r="C25" s="5" t="n">
        <v>411376</v>
      </c>
      <c r="D25" s="5" t="n">
        <v>329048</v>
      </c>
      <c r="E25" s="4" t="s">
        <v>255</v>
      </c>
    </row>
    <row spans="1:5" r="26">
      <c r="A26" s="4" t="s">
        <v>289</v>
      </c>
      <c r="C26" s="5" t="n">
        <v>342</v>
      </c>
      <c r="D26" s="5" t="n">
        <v>580</v>
      </c>
      <c r="E26" s="4" t="s">
        <v>255</v>
      </c>
    </row>
    <row spans="1:5" r="27">
      <c r="A27" s="4" t="s">
        <v>290</v>
      </c>
      <c r="B27" s="4" t="s">
        <v>291</v>
      </c>
      <c r="C27" s="5" t="n">
        <v>-1540</v>
      </c>
      <c r="D27" s="5" t="n">
        <v>-1813</v>
      </c>
      <c r="E27" s="4" t="s">
        <v>255</v>
      </c>
    </row>
    <row spans="1:5" r="28">
      <c r="A28" s="4" t="s">
        <v>292</v>
      </c>
      <c r="B28" s="4" t="s">
        <v>255</v>
      </c>
      <c r="C28" s="5" t="n">
        <v>-5340</v>
      </c>
      <c r="D28" s="5" t="n">
        <v>-3508</v>
      </c>
      <c r="E28" s="4" t="s">
        <v>291</v>
      </c>
    </row>
    <row spans="1:5" r="29">
      <c r="A29" s="4" t="s">
        <v>293</v>
      </c>
      <c r="C29" s="5" t="n">
        <v>404838</v>
      </c>
      <c r="D29" s="5" t="n">
        <v>324307</v>
      </c>
      <c r="E29" s="4" t="s">
        <v>294</v>
      </c>
    </row>
    <row spans="1:5" r="30">
      <c r="A30" s="4" t="s">
        <v>273</v>
      </c>
    </row>
    <row spans="1:5" r="31">
      <c r="A31" s="3" t="s">
        <v>256</v>
      </c>
    </row>
    <row spans="1:5" r="32">
      <c r="A32" s="4" t="s">
        <v>288</v>
      </c>
      <c r="C32" s="5" t="n">
        <v>537232</v>
      </c>
      <c r="D32" s="5" t="n">
        <v>600674</v>
      </c>
      <c r="E32" s="4" t="s">
        <v>255</v>
      </c>
    </row>
    <row spans="1:5" r="33">
      <c r="A33" s="4" t="s">
        <v>289</v>
      </c>
      <c r="C33" s="5" t="n">
        <v>291</v>
      </c>
      <c r="D33" s="5" t="n">
        <v>689</v>
      </c>
      <c r="E33" s="4" t="s">
        <v>255</v>
      </c>
    </row>
    <row spans="1:5" r="34">
      <c r="A34" s="4" t="s">
        <v>290</v>
      </c>
      <c r="B34" s="4" t="s">
        <v>291</v>
      </c>
      <c r="C34" s="5" t="n">
        <v>-2354</v>
      </c>
      <c r="D34" s="5" t="n">
        <v>-2874</v>
      </c>
      <c r="E34" s="4" t="s">
        <v>255</v>
      </c>
    </row>
    <row spans="1:5" r="35">
      <c r="A35" s="4" t="s">
        <v>292</v>
      </c>
      <c r="B35" s="4" t="s">
        <v>255</v>
      </c>
      <c r="C35" s="5" t="n">
        <v>-2614</v>
      </c>
      <c r="D35" s="5" t="n">
        <v>-4087</v>
      </c>
      <c r="E35" s="4" t="s">
        <v>291</v>
      </c>
    </row>
    <row spans="1:5" r="36">
      <c r="A36" s="4" t="s">
        <v>293</v>
      </c>
      <c r="C36" s="5" t="n">
        <v>532555</v>
      </c>
      <c r="D36" s="5" t="n">
        <v>594402</v>
      </c>
      <c r="E36" s="4" t="s">
        <v>294</v>
      </c>
    </row>
    <row spans="1:5" r="37">
      <c r="A37" s="4" t="s">
        <v>277</v>
      </c>
    </row>
    <row spans="1:5" r="38">
      <c r="A38" s="3" t="s">
        <v>256</v>
      </c>
    </row>
    <row spans="1:5" r="39">
      <c r="A39" s="4" t="s">
        <v>288</v>
      </c>
      <c r="C39" s="5" t="n">
        <v>216967</v>
      </c>
      <c r="D39" s="5" t="n">
        <v>125183</v>
      </c>
      <c r="E39" s="4" t="s">
        <v>255</v>
      </c>
    </row>
    <row spans="1:5" r="40">
      <c r="A40" s="4" t="s">
        <v>289</v>
      </c>
      <c r="C40" s="5" t="n">
        <v>318</v>
      </c>
      <c r="D40" s="5" t="n">
        <v>497</v>
      </c>
      <c r="E40" s="4" t="s">
        <v>255</v>
      </c>
    </row>
    <row spans="1:5" r="41">
      <c r="A41" s="4" t="s">
        <v>290</v>
      </c>
      <c r="B41" s="4" t="s">
        <v>291</v>
      </c>
      <c r="C41" s="5" t="n">
        <v>-21</v>
      </c>
      <c r="D41" s="5" t="n">
        <v>-48</v>
      </c>
      <c r="E41" s="4" t="s">
        <v>255</v>
      </c>
    </row>
    <row spans="1:5" r="42">
      <c r="A42" s="4" t="s">
        <v>292</v>
      </c>
      <c r="B42" s="4" t="s">
        <v>255</v>
      </c>
      <c r="C42" s="5" t="n">
        <v>-1418</v>
      </c>
      <c r="D42" s="5" t="n">
        <v>-222</v>
      </c>
      <c r="E42" s="4" t="s">
        <v>291</v>
      </c>
    </row>
    <row spans="1:5" r="43">
      <c r="A43" s="4" t="s">
        <v>293</v>
      </c>
      <c r="C43" s="5" t="n">
        <v>215846</v>
      </c>
      <c r="D43" s="5" t="n">
        <v>125410</v>
      </c>
      <c r="E43" s="4" t="s">
        <v>294</v>
      </c>
    </row>
    <row spans="1:5" r="44">
      <c r="A44" s="4" t="s">
        <v>281</v>
      </c>
    </row>
    <row spans="1:5" r="45">
      <c r="A45" s="3" t="s">
        <v>256</v>
      </c>
    </row>
    <row spans="1:5" r="46">
      <c r="A46" s="4" t="s">
        <v>288</v>
      </c>
      <c r="C46" s="5" t="n">
        <v>72750</v>
      </c>
      <c r="D46" s="5" t="n">
        <v>72857</v>
      </c>
      <c r="E46" s="4" t="s">
        <v>255</v>
      </c>
    </row>
    <row spans="1:5" r="47">
      <c r="A47" s="4" t="s">
        <v>289</v>
      </c>
      <c r="C47" s="5" t="n">
        <v>12</v>
      </c>
      <c r="D47" s="5" t="n">
        <v>59</v>
      </c>
      <c r="E47" s="4" t="s">
        <v>255</v>
      </c>
    </row>
    <row spans="1:5" r="48">
      <c r="A48" s="4" t="s">
        <v>290</v>
      </c>
      <c r="B48" s="4" t="s">
        <v>291</v>
      </c>
      <c r="C48" s="5" t="n">
        <v>-21</v>
      </c>
      <c r="D48" s="5" t="n">
        <v>-12</v>
      </c>
      <c r="E48" s="4" t="s">
        <v>255</v>
      </c>
    </row>
    <row spans="1:5" r="49">
      <c r="A49" s="4" t="s">
        <v>292</v>
      </c>
      <c r="B49" s="4" t="s">
        <v>255</v>
      </c>
      <c r="C49" s="5" t="n">
        <v>-24</v>
      </c>
      <c r="D49" s="5" t="n">
        <v>-154</v>
      </c>
      <c r="E49" s="4" t="s">
        <v>291</v>
      </c>
    </row>
    <row spans="1:5" r="50">
      <c r="A50" s="4" t="s">
        <v>293</v>
      </c>
      <c r="C50" s="7" t="n">
        <v>72718</v>
      </c>
      <c r="D50" s="7" t="n">
        <v>72750</v>
      </c>
      <c r="E50" s="4" t="s">
        <v>294</v>
      </c>
    </row>
    <row spans="1:5" r="51">
      <c r="A51" t="n"/>
    </row>
    <row spans="1:5" r="52">
      <c r="A52" s="4" t="s">
        <v>255</v>
      </c>
      <c r="B52" s="4" t="s">
        <v>295</v>
      </c>
    </row>
    <row spans="1:5" r="53">
      <c r="A53" s="4" t="s">
        <v>291</v>
      </c>
      <c r="B53" s="4" t="s">
        <v>296</v>
      </c>
    </row>
    <row spans="1:5" r="54">
      <c r="A54" s="4" t="s">
        <v>294</v>
      </c>
      <c r="B54" s="4" t="s">
        <v>285</v>
      </c>
    </row>
  </sheetData>
  <mergeCells count="7">
    <mergeCell ref="A1:B2"/>
    <mergeCell ref="D1:E1"/>
    <mergeCell ref="D2:E2"/>
    <mergeCell ref="A51:D51"/>
    <mergeCell ref="B52:D52"/>
    <mergeCell ref="B53:D53"/>
    <mergeCell ref="B54:D5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9"/>
  </cols>
  <sheetData>
    <row spans="1:2" r="1">
      <c r="A1" s="1" t="s">
        <v>297</v>
      </c>
      <c r="B1" s="2" t="s">
        <v>240</v>
      </c>
    </row>
    <row spans="1:2" r="2">
      <c r="A2" s="3" t="s">
        <v>298</v>
      </c>
    </row>
    <row spans="1:2" r="3">
      <c r="A3" s="4" t="s">
        <v>299</v>
      </c>
      <c r="B3" s="7" t="n">
        <v>-8646</v>
      </c>
    </row>
    <row spans="1:2" r="4">
      <c r="A4" s="4" t="s">
        <v>300</v>
      </c>
      <c r="B4" s="5" t="n">
        <v>-10670</v>
      </c>
    </row>
    <row spans="1:2" r="5">
      <c r="A5" s="3" t="s">
        <v>301</v>
      </c>
    </row>
    <row spans="1:2" r="6">
      <c r="A6" s="4" t="s">
        <v>302</v>
      </c>
      <c r="B6" s="5" t="n">
        <v>736984</v>
      </c>
    </row>
    <row spans="1:2" r="7">
      <c r="A7" s="4" t="s">
        <v>303</v>
      </c>
      <c r="B7" s="5" t="n">
        <v>419481</v>
      </c>
    </row>
    <row spans="1:2" r="8">
      <c r="A8" s="4" t="s">
        <v>261</v>
      </c>
    </row>
    <row spans="1:2" r="9">
      <c r="A9" s="3" t="s">
        <v>298</v>
      </c>
    </row>
    <row spans="1:2" r="10">
      <c r="A10" s="4" t="s">
        <v>299</v>
      </c>
      <c r="B10" s="5" t="n">
        <v>-10</v>
      </c>
    </row>
    <row spans="1:2" r="11">
      <c r="A11" s="4" t="s">
        <v>300</v>
      </c>
      <c r="B11" s="5" t="n">
        <v>0</v>
      </c>
    </row>
    <row spans="1:2" r="12">
      <c r="A12" s="3" t="s">
        <v>301</v>
      </c>
    </row>
    <row spans="1:2" r="13">
      <c r="A13" s="4" t="s">
        <v>302</v>
      </c>
      <c r="B13" s="5" t="n">
        <v>6158</v>
      </c>
    </row>
    <row spans="1:2" r="14">
      <c r="A14" s="4" t="s">
        <v>303</v>
      </c>
      <c r="B14" s="5" t="n">
        <v>0</v>
      </c>
    </row>
    <row spans="1:2" r="15">
      <c r="A15" s="4" t="s">
        <v>265</v>
      </c>
    </row>
    <row spans="1:2" r="16">
      <c r="A16" s="3" t="s">
        <v>298</v>
      </c>
    </row>
    <row spans="1:2" r="17">
      <c r="A17" s="4" t="s">
        <v>299</v>
      </c>
      <c r="B17" s="5" t="n">
        <v>-519</v>
      </c>
    </row>
    <row spans="1:2" r="18">
      <c r="A18" s="4" t="s">
        <v>300</v>
      </c>
      <c r="B18" s="5" t="n">
        <v>-5455</v>
      </c>
    </row>
    <row spans="1:2" r="19">
      <c r="A19" s="3" t="s">
        <v>301</v>
      </c>
    </row>
    <row spans="1:2" r="20">
      <c r="A20" s="4" t="s">
        <v>302</v>
      </c>
      <c r="B20" s="5" t="n">
        <v>53678</v>
      </c>
    </row>
    <row spans="1:2" r="21">
      <c r="A21" s="4" t="s">
        <v>303</v>
      </c>
      <c r="B21" s="5" t="n">
        <v>174780</v>
      </c>
    </row>
    <row spans="1:2" r="22">
      <c r="A22" s="4" t="s">
        <v>269</v>
      </c>
    </row>
    <row spans="1:2" r="23">
      <c r="A23" s="3" t="s">
        <v>298</v>
      </c>
    </row>
    <row spans="1:2" r="24">
      <c r="A24" s="4" t="s">
        <v>299</v>
      </c>
      <c r="B24" s="5" t="n">
        <v>-4337</v>
      </c>
    </row>
    <row spans="1:2" r="25">
      <c r="A25" s="4" t="s">
        <v>300</v>
      </c>
      <c r="B25" s="5" t="n">
        <v>-2543</v>
      </c>
    </row>
    <row spans="1:2" r="26">
      <c r="A26" s="3" t="s">
        <v>301</v>
      </c>
    </row>
    <row spans="1:2" r="27">
      <c r="A27" s="4" t="s">
        <v>302</v>
      </c>
      <c r="B27" s="5" t="n">
        <v>258964</v>
      </c>
    </row>
    <row spans="1:2" r="28">
      <c r="A28" s="4" t="s">
        <v>303</v>
      </c>
      <c r="B28" s="5" t="n">
        <v>102575</v>
      </c>
    </row>
    <row spans="1:2" r="29">
      <c r="A29" s="4" t="s">
        <v>273</v>
      </c>
    </row>
    <row spans="1:2" r="30">
      <c r="A30" s="3" t="s">
        <v>298</v>
      </c>
    </row>
    <row spans="1:2" r="31">
      <c r="A31" s="4" t="s">
        <v>299</v>
      </c>
      <c r="B31" s="5" t="n">
        <v>-2397</v>
      </c>
    </row>
    <row spans="1:2" r="32">
      <c r="A32" s="4" t="s">
        <v>300</v>
      </c>
      <c r="B32" s="5" t="n">
        <v>-2571</v>
      </c>
    </row>
    <row spans="1:2" r="33">
      <c r="A33" s="3" t="s">
        <v>301</v>
      </c>
    </row>
    <row spans="1:2" r="34">
      <c r="A34" s="4" t="s">
        <v>302</v>
      </c>
      <c r="B34" s="5" t="n">
        <v>291522</v>
      </c>
    </row>
    <row spans="1:2" r="35">
      <c r="A35" s="4" t="s">
        <v>303</v>
      </c>
      <c r="B35" s="5" t="n">
        <v>120916</v>
      </c>
    </row>
    <row spans="1:2" r="36">
      <c r="A36" s="4" t="s">
        <v>277</v>
      </c>
    </row>
    <row spans="1:2" r="37">
      <c r="A37" s="3" t="s">
        <v>298</v>
      </c>
    </row>
    <row spans="1:2" r="38">
      <c r="A38" s="4" t="s">
        <v>299</v>
      </c>
      <c r="B38" s="5" t="n">
        <v>-1362</v>
      </c>
    </row>
    <row spans="1:2" r="39">
      <c r="A39" s="4" t="s">
        <v>300</v>
      </c>
      <c r="B39" s="5" t="n">
        <v>-77</v>
      </c>
    </row>
    <row spans="1:2" r="40">
      <c r="A40" s="3" t="s">
        <v>301</v>
      </c>
    </row>
    <row spans="1:2" r="41">
      <c r="A41" s="4" t="s">
        <v>302</v>
      </c>
      <c r="B41" s="5" t="n">
        <v>106358</v>
      </c>
    </row>
    <row spans="1:2" r="42">
      <c r="A42" s="4" t="s">
        <v>303</v>
      </c>
      <c r="B42" s="5" t="n">
        <v>16005</v>
      </c>
    </row>
    <row spans="1:2" r="43">
      <c r="A43" s="4" t="s">
        <v>281</v>
      </c>
    </row>
    <row spans="1:2" r="44">
      <c r="A44" s="3" t="s">
        <v>298</v>
      </c>
    </row>
    <row spans="1:2" r="45">
      <c r="A45" s="4" t="s">
        <v>299</v>
      </c>
      <c r="B45" s="5" t="n">
        <v>-21</v>
      </c>
    </row>
    <row spans="1:2" r="46">
      <c r="A46" s="4" t="s">
        <v>300</v>
      </c>
      <c r="B46" s="5" t="n">
        <v>-24</v>
      </c>
    </row>
    <row spans="1:2" r="47">
      <c r="A47" s="3" t="s">
        <v>301</v>
      </c>
    </row>
    <row spans="1:2" r="48">
      <c r="A48" s="4" t="s">
        <v>302</v>
      </c>
      <c r="B48" s="5" t="n">
        <v>20304</v>
      </c>
    </row>
    <row spans="1:2" r="49">
      <c r="A49" s="4" t="s">
        <v>303</v>
      </c>
      <c r="B49" s="7" t="n">
        <v>52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s="1" t="s">
        <v>304</v>
      </c>
      <c r="B1" s="2" t="s">
        <v>2</v>
      </c>
      <c r="C1" s="2" t="s">
        <v>25</v>
      </c>
      <c r="D1" s="2" t="s">
        <v>255</v>
      </c>
    </row>
    <row spans="1:4" r="2">
      <c r="A2" s="3" t="s">
        <v>305</v>
      </c>
      <c r="C2" t="n"/>
    </row>
    <row spans="1:4" r="3">
      <c r="A3" s="4" t="s">
        <v>306</v>
      </c>
      <c r="B3" s="7" t="n">
        <v>198988</v>
      </c>
      <c r="C3" t="n"/>
    </row>
    <row spans="1:4" r="4">
      <c r="A4" s="4" t="s">
        <v>307</v>
      </c>
      <c r="B4" s="5" t="n">
        <v>1009357</v>
      </c>
      <c r="C4" t="n"/>
    </row>
    <row spans="1:4" r="5">
      <c r="A5" s="4" t="s">
        <v>308</v>
      </c>
      <c r="B5" s="5" t="n">
        <v>230612</v>
      </c>
      <c r="C5" t="n"/>
    </row>
    <row spans="1:4" r="6">
      <c r="A6" s="4" t="s">
        <v>309</v>
      </c>
      <c r="B6" s="5" t="n">
        <v>87616</v>
      </c>
      <c r="C6" t="n"/>
    </row>
    <row spans="1:4" r="7">
      <c r="A7" s="4" t="s">
        <v>310</v>
      </c>
      <c r="B7" s="5" t="n">
        <v>1526573</v>
      </c>
      <c r="C7" t="n"/>
    </row>
    <row spans="1:4" r="8">
      <c r="A8" s="3" t="s">
        <v>311</v>
      </c>
      <c r="C8" t="n"/>
    </row>
    <row spans="1:4" r="9">
      <c r="A9" s="4" t="s">
        <v>306</v>
      </c>
      <c r="B9" s="5" t="n">
        <v>199007</v>
      </c>
      <c r="C9" t="n"/>
    </row>
    <row spans="1:4" r="10">
      <c r="A10" s="4" t="s">
        <v>307</v>
      </c>
      <c r="B10" s="5" t="n">
        <v>1001271</v>
      </c>
      <c r="C10" t="n"/>
    </row>
    <row spans="1:4" r="11">
      <c r="A11" s="4" t="s">
        <v>308</v>
      </c>
      <c r="B11" s="5" t="n">
        <v>223721</v>
      </c>
      <c r="C11" t="n"/>
    </row>
    <row spans="1:4" r="12">
      <c r="A12" s="4" t="s">
        <v>309</v>
      </c>
      <c r="B12" s="5" t="n">
        <v>84413</v>
      </c>
      <c r="C12" t="n"/>
    </row>
    <row spans="1:4" r="13">
      <c r="A13" s="4" t="s">
        <v>293</v>
      </c>
      <c r="B13" s="7" t="n">
        <v>1508412</v>
      </c>
      <c r="C13" s="7" t="n">
        <v>1575333</v>
      </c>
    </row>
    <row spans="1:4" r="14">
      <c r="A14" t="n"/>
    </row>
    <row spans="1:4" r="15">
      <c r="A15" s="4" t="s">
        <v>255</v>
      </c>
      <c r="B15" s="4" t="s">
        <v>285</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r="A1" s="1" t="s">
        <v>312</v>
      </c>
      <c r="B1" s="2" t="s">
        <v>240</v>
      </c>
    </row>
    <row spans="1:2" r="2">
      <c r="A2" s="3" t="s">
        <v>160</v>
      </c>
    </row>
    <row spans="1:2" r="3">
      <c r="A3" s="4" t="s">
        <v>313</v>
      </c>
      <c r="B3" s="4" t="s">
        <v>314</v>
      </c>
    </row>
    <row spans="1:2" r="4">
      <c r="A4" s="4" t="s">
        <v>315</v>
      </c>
      <c r="B4" s="7" t="n">
        <v>1156465</v>
      </c>
    </row>
    <row spans="1:2" r="5">
      <c r="A5" s="4" t="s">
        <v>316</v>
      </c>
      <c r="B5" s="7" t="n">
        <v>11757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17</v>
      </c>
      <c r="B1" s="2" t="s">
        <v>1</v>
      </c>
    </row>
    <row spans="1:3" r="2">
      <c r="B2" s="2" t="s">
        <v>2</v>
      </c>
      <c r="C2" s="2" t="s">
        <v>318</v>
      </c>
    </row>
    <row spans="1:3" r="3">
      <c r="A3" s="3" t="s">
        <v>163</v>
      </c>
    </row>
    <row spans="1:3" r="4">
      <c r="A4" s="4" t="s">
        <v>319</v>
      </c>
      <c r="C4" s="7" t="n">
        <v>300000</v>
      </c>
    </row>
    <row spans="1:3" r="5">
      <c r="A5" s="4" t="s">
        <v>320</v>
      </c>
      <c r="B5" s="5" t="n">
        <v>1221</v>
      </c>
    </row>
    <row spans="1:3" r="6">
      <c r="A6" s="4" t="s">
        <v>321</v>
      </c>
      <c r="B6" s="7" t="n">
        <v>57295</v>
      </c>
    </row>
    <row spans="1:3" r="7">
      <c r="A7" s="4" t="s">
        <v>322</v>
      </c>
      <c r="B7" s="7" t="n">
        <v>2427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23</v>
      </c>
      <c r="C1" s="2" t="s">
        <v>72</v>
      </c>
      <c r="E1" s="2" t="s">
        <v>1</v>
      </c>
    </row>
    <row spans="1:6" r="2">
      <c r="C2" s="2" t="s">
        <v>2</v>
      </c>
      <c r="D2" s="2" t="s">
        <v>73</v>
      </c>
      <c r="E2" s="2" t="s">
        <v>2</v>
      </c>
      <c r="F2" s="2" t="s">
        <v>73</v>
      </c>
    </row>
    <row spans="1:6" r="3">
      <c r="A3" s="3" t="s">
        <v>324</v>
      </c>
    </row>
    <row spans="1:6" r="4">
      <c r="A4" s="4" t="s">
        <v>235</v>
      </c>
      <c r="C4" s="7" t="n">
        <v>23629</v>
      </c>
      <c r="E4" s="7" t="n">
        <v>20874</v>
      </c>
    </row>
    <row spans="1:6" r="5">
      <c r="A5" s="4" t="s">
        <v>325</v>
      </c>
      <c r="C5" s="5" t="n">
        <v>17716</v>
      </c>
      <c r="D5" s="7" t="n">
        <v>22757</v>
      </c>
      <c r="E5" s="5" t="n">
        <v>20471</v>
      </c>
      <c r="F5" s="7" t="n">
        <v>7239</v>
      </c>
    </row>
    <row spans="1:6" r="6">
      <c r="A6" s="4" t="s">
        <v>326</v>
      </c>
      <c r="C6" s="5" t="n">
        <v>0</v>
      </c>
      <c r="E6" s="5" t="n">
        <v>0</v>
      </c>
    </row>
    <row spans="1:6" r="7">
      <c r="A7" s="4" t="s">
        <v>327</v>
      </c>
      <c r="C7" s="5" t="n">
        <v>17716</v>
      </c>
      <c r="E7" s="5" t="n">
        <v>20471</v>
      </c>
    </row>
    <row spans="1:6" r="8">
      <c r="A8" s="4" t="s">
        <v>238</v>
      </c>
      <c r="C8" s="5" t="n">
        <v>41345</v>
      </c>
      <c r="E8" s="5" t="n">
        <v>41345</v>
      </c>
    </row>
    <row spans="1:6" r="9">
      <c r="A9" s="3" t="s">
        <v>328</v>
      </c>
    </row>
    <row spans="1:6" r="10">
      <c r="A10" s="4" t="s">
        <v>235</v>
      </c>
      <c r="B10" s="4" t="s">
        <v>255</v>
      </c>
      <c r="C10" s="5" t="n">
        <v>-6027</v>
      </c>
      <c r="E10" s="5" t="n">
        <v>-13031</v>
      </c>
    </row>
    <row spans="1:6" r="11">
      <c r="A11" s="4" t="s">
        <v>325</v>
      </c>
      <c r="B11" s="4" t="s">
        <v>255</v>
      </c>
      <c r="C11" s="5" t="n">
        <v>-3387</v>
      </c>
      <c r="E11" s="5" t="n">
        <v>3617</v>
      </c>
    </row>
    <row spans="1:6" r="12">
      <c r="A12" s="4" t="s">
        <v>326</v>
      </c>
      <c r="B12" s="4" t="s">
        <v>255</v>
      </c>
      <c r="C12" s="5" t="n">
        <v>0</v>
      </c>
      <c r="E12" s="5" t="n">
        <v>0</v>
      </c>
    </row>
    <row spans="1:6" r="13">
      <c r="A13" s="4" t="s">
        <v>327</v>
      </c>
      <c r="B13" s="4" t="s">
        <v>255</v>
      </c>
      <c r="C13" s="5" t="n">
        <v>-3387</v>
      </c>
      <c r="E13" s="5" t="n">
        <v>3617</v>
      </c>
    </row>
    <row spans="1:6" r="14">
      <c r="A14" s="4" t="s">
        <v>238</v>
      </c>
      <c r="B14" s="4" t="s">
        <v>255</v>
      </c>
      <c r="C14" s="5" t="n">
        <v>-9414</v>
      </c>
      <c r="E14" s="5" t="n">
        <v>-9414</v>
      </c>
    </row>
    <row spans="1:6" r="15">
      <c r="A15" s="3" t="s">
        <v>329</v>
      </c>
    </row>
    <row spans="1:6" r="16">
      <c r="A16" s="4" t="s">
        <v>235</v>
      </c>
      <c r="B16" s="4" t="s">
        <v>291</v>
      </c>
      <c r="C16" s="5" t="n">
        <v>-1027</v>
      </c>
      <c r="E16" s="5" t="n">
        <v>-5272</v>
      </c>
    </row>
    <row spans="1:6" r="17">
      <c r="A17" s="4" t="s">
        <v>325</v>
      </c>
      <c r="B17" s="4" t="s">
        <v>291</v>
      </c>
      <c r="C17" s="5" t="n">
        <v>-6826</v>
      </c>
      <c r="E17" s="5" t="n">
        <v>-2258</v>
      </c>
    </row>
    <row spans="1:6" r="18">
      <c r="A18" s="4" t="s">
        <v>326</v>
      </c>
      <c r="B18" s="4" t="s">
        <v>291</v>
      </c>
      <c r="C18" s="5" t="n">
        <v>-3</v>
      </c>
      <c r="E18" s="5" t="n">
        <v>-326</v>
      </c>
    </row>
    <row spans="1:6" r="19">
      <c r="A19" s="4" t="s">
        <v>327</v>
      </c>
      <c r="B19" s="4" t="s">
        <v>291</v>
      </c>
      <c r="C19" s="5" t="n">
        <v>-6829</v>
      </c>
      <c r="E19" s="5" t="n">
        <v>-2584</v>
      </c>
    </row>
    <row spans="1:6" r="20">
      <c r="A20" s="4" t="s">
        <v>238</v>
      </c>
      <c r="B20" s="4" t="s">
        <v>291</v>
      </c>
      <c r="C20" s="5" t="n">
        <v>-7856</v>
      </c>
      <c r="E20" s="5" t="n">
        <v>-7856</v>
      </c>
    </row>
    <row spans="1:6" r="21">
      <c r="A21" s="3" t="s">
        <v>240</v>
      </c>
    </row>
    <row spans="1:6" r="22">
      <c r="A22" s="4" t="s">
        <v>235</v>
      </c>
      <c r="C22" s="5" t="n">
        <v>16575</v>
      </c>
      <c r="E22" s="5" t="n">
        <v>2571</v>
      </c>
    </row>
    <row spans="1:6" r="23">
      <c r="A23" s="4" t="s">
        <v>325</v>
      </c>
      <c r="C23" s="5" t="n">
        <v>7503</v>
      </c>
      <c r="E23" s="5" t="n">
        <v>21830</v>
      </c>
    </row>
    <row spans="1:6" r="24">
      <c r="A24" s="4" t="s">
        <v>326</v>
      </c>
      <c r="C24" s="5" t="n">
        <v>-3</v>
      </c>
      <c r="E24" s="5" t="n">
        <v>-326</v>
      </c>
    </row>
    <row spans="1:6" r="25">
      <c r="A25" s="4" t="s">
        <v>327</v>
      </c>
      <c r="C25" s="5" t="n">
        <v>7500</v>
      </c>
      <c r="E25" s="5" t="n">
        <v>21504</v>
      </c>
    </row>
    <row spans="1:6" r="26">
      <c r="A26" s="4" t="s">
        <v>238</v>
      </c>
      <c r="C26" s="7" t="n">
        <v>24075</v>
      </c>
      <c r="E26" s="7" t="n">
        <v>24075</v>
      </c>
    </row>
    <row spans="1:6" r="27">
      <c r="A27" t="n"/>
    </row>
    <row spans="1:6" r="28">
      <c r="A28" s="4" t="s">
        <v>255</v>
      </c>
      <c r="B28" s="4" t="s">
        <v>330</v>
      </c>
    </row>
    <row spans="1:6" r="29">
      <c r="A29" s="4" t="s">
        <v>291</v>
      </c>
      <c r="B29" s="4" t="s">
        <v>331</v>
      </c>
    </row>
  </sheetData>
  <mergeCells count="6">
    <mergeCell ref="A1:B2"/>
    <mergeCell ref="C1:D1"/>
    <mergeCell ref="E1:F1"/>
    <mergeCell ref="A27:E27"/>
    <mergeCell ref="B28:E28"/>
    <mergeCell ref="B29:E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773830</v>
      </c>
      <c r="C4" s="7" t="n">
        <v>777848</v>
      </c>
      <c r="D4" s="7" t="n">
        <v>1359224</v>
      </c>
      <c r="E4" s="7" t="n">
        <v>1361069</v>
      </c>
    </row>
    <row spans="1:5" r="5">
      <c r="A5" s="4" t="s">
        <v>76</v>
      </c>
      <c r="B5" s="5" t="n">
        <v>354580</v>
      </c>
      <c r="C5" s="5" t="n">
        <v>333363</v>
      </c>
      <c r="D5" s="5" t="n">
        <v>595852</v>
      </c>
      <c r="E5" s="5" t="n">
        <v>585750</v>
      </c>
    </row>
    <row spans="1:5" r="6">
      <c r="A6" s="4" t="s">
        <v>77</v>
      </c>
      <c r="B6" s="5" t="n">
        <v>419250</v>
      </c>
      <c r="C6" s="5" t="n">
        <v>444485</v>
      </c>
      <c r="D6" s="5" t="n">
        <v>763372</v>
      </c>
      <c r="E6" s="5" t="n">
        <v>775319</v>
      </c>
    </row>
    <row spans="1:5" r="7">
      <c r="A7" s="4" t="s">
        <v>78</v>
      </c>
      <c r="B7" s="5" t="n">
        <v>45794</v>
      </c>
      <c r="C7" s="5" t="n">
        <v>34918</v>
      </c>
      <c r="D7" s="5" t="n">
        <v>73466</v>
      </c>
      <c r="E7" s="5" t="n">
        <v>59346</v>
      </c>
    </row>
    <row spans="1:5" r="8">
      <c r="A8" s="4" t="s">
        <v>79</v>
      </c>
      <c r="B8" s="5" t="n">
        <v>97552</v>
      </c>
      <c r="C8" s="5" t="n">
        <v>92409</v>
      </c>
      <c r="D8" s="5" t="n">
        <v>196302</v>
      </c>
      <c r="E8" s="5" t="n">
        <v>182282</v>
      </c>
    </row>
    <row spans="1:5" r="9">
      <c r="A9" s="4" t="s">
        <v>80</v>
      </c>
      <c r="B9" s="5" t="n">
        <v>109240</v>
      </c>
      <c r="C9" s="5" t="n">
        <v>98404</v>
      </c>
      <c r="D9" s="5" t="n">
        <v>215242</v>
      </c>
      <c r="E9" s="5" t="n">
        <v>194568</v>
      </c>
    </row>
    <row spans="1:5" r="10">
      <c r="A10" s="4" t="s">
        <v>81</v>
      </c>
      <c r="B10" s="5" t="n">
        <v>252586</v>
      </c>
      <c r="C10" s="5" t="n">
        <v>225731</v>
      </c>
      <c r="D10" s="5" t="n">
        <v>485010</v>
      </c>
      <c r="E10" s="5" t="n">
        <v>436196</v>
      </c>
    </row>
    <row spans="1:5" r="11">
      <c r="A11" s="4" t="s">
        <v>82</v>
      </c>
      <c r="B11" s="5" t="n">
        <v>166664</v>
      </c>
      <c r="C11" s="5" t="n">
        <v>218754</v>
      </c>
      <c r="D11" s="5" t="n">
        <v>278362</v>
      </c>
      <c r="E11" s="5" t="n">
        <v>339123</v>
      </c>
    </row>
    <row spans="1:5" r="12">
      <c r="A12" s="3" t="s">
        <v>83</v>
      </c>
    </row>
    <row spans="1:5" r="13">
      <c r="A13" s="4" t="s">
        <v>84</v>
      </c>
      <c r="B13" s="5" t="n">
        <v>7420</v>
      </c>
      <c r="C13" s="5" t="n">
        <v>9670</v>
      </c>
      <c r="D13" s="5" t="n">
        <v>15444</v>
      </c>
      <c r="E13" s="5" t="n">
        <v>19437</v>
      </c>
    </row>
    <row spans="1:5" r="14">
      <c r="A14" s="4" t="s">
        <v>85</v>
      </c>
      <c r="B14" s="5" t="n">
        <v>-487</v>
      </c>
      <c r="C14" s="5" t="n">
        <v>-20378</v>
      </c>
      <c r="D14" s="5" t="n">
        <v>-44751</v>
      </c>
      <c r="E14" s="5" t="n">
        <v>-7563</v>
      </c>
    </row>
    <row spans="1:5" r="15">
      <c r="A15" s="4" t="s">
        <v>86</v>
      </c>
      <c r="B15" s="5" t="n">
        <v>-39</v>
      </c>
      <c r="C15" s="5" t="n">
        <v>674</v>
      </c>
      <c r="D15" s="5" t="n">
        <v>698</v>
      </c>
      <c r="E15" s="5" t="n">
        <v>190</v>
      </c>
    </row>
    <row spans="1:5" r="16">
      <c r="A16" s="4" t="s">
        <v>87</v>
      </c>
      <c r="B16" s="5" t="n">
        <v>6894</v>
      </c>
      <c r="C16" s="5" t="n">
        <v>-10034</v>
      </c>
      <c r="D16" s="5" t="n">
        <v>-28609</v>
      </c>
      <c r="E16" s="5" t="n">
        <v>12064</v>
      </c>
    </row>
    <row spans="1:5" r="17">
      <c r="A17" s="4" t="s">
        <v>88</v>
      </c>
      <c r="B17" s="5" t="n">
        <v>173558</v>
      </c>
      <c r="C17" s="5" t="n">
        <v>208720</v>
      </c>
      <c r="D17" s="5" t="n">
        <v>249753</v>
      </c>
      <c r="E17" s="5" t="n">
        <v>351187</v>
      </c>
    </row>
    <row spans="1:5" r="18">
      <c r="A18" s="4" t="s">
        <v>89</v>
      </c>
      <c r="B18" s="5" t="n">
        <v>35805</v>
      </c>
      <c r="C18" s="5" t="n">
        <v>26737</v>
      </c>
      <c r="D18" s="5" t="n">
        <v>45208</v>
      </c>
      <c r="E18" s="5" t="n">
        <v>50387</v>
      </c>
    </row>
    <row spans="1:5" r="19">
      <c r="A19" s="4" t="s">
        <v>90</v>
      </c>
      <c r="B19" s="7" t="n">
        <v>137753</v>
      </c>
      <c r="C19" s="7" t="n">
        <v>181983</v>
      </c>
      <c r="D19" s="7" t="n">
        <v>204545</v>
      </c>
      <c r="E19" s="7" t="n">
        <v>300800</v>
      </c>
    </row>
    <row spans="1:5" r="20">
      <c r="A20" s="3" t="s">
        <v>91</v>
      </c>
    </row>
    <row spans="1:5" r="21">
      <c r="A21" s="4" t="s">
        <v>92</v>
      </c>
      <c r="B21" s="9" t="n">
        <v>0.72</v>
      </c>
      <c r="C21" s="9" t="n">
        <v>0.9399999999999999</v>
      </c>
      <c r="D21" s="9" t="n">
        <v>1.07</v>
      </c>
      <c r="E21" s="9" t="n">
        <v>1.55</v>
      </c>
    </row>
    <row spans="1:5" r="22">
      <c r="A22" s="4" t="s">
        <v>93</v>
      </c>
      <c r="B22" s="9" t="n">
        <v>0.72</v>
      </c>
      <c r="C22" s="9" t="n">
        <v>0.93</v>
      </c>
      <c r="D22" s="9" t="n">
        <v>1.07</v>
      </c>
      <c r="E22" s="9" t="n">
        <v>1.54</v>
      </c>
    </row>
    <row spans="1:5" r="23">
      <c r="A23" s="3" t="s">
        <v>94</v>
      </c>
    </row>
    <row spans="1:5" r="24">
      <c r="A24" s="4" t="s">
        <v>92</v>
      </c>
      <c r="B24" s="5" t="n">
        <v>191101</v>
      </c>
      <c r="C24" s="5" t="n">
        <v>193771</v>
      </c>
      <c r="D24" s="5" t="n">
        <v>191432</v>
      </c>
      <c r="E24" s="5" t="n">
        <v>194431</v>
      </c>
    </row>
    <row spans="1:5" r="25">
      <c r="A25" s="4" t="s">
        <v>93</v>
      </c>
      <c r="B25" s="5" t="n">
        <v>191600</v>
      </c>
      <c r="C25" s="5" t="n">
        <v>194955</v>
      </c>
      <c r="D25" s="5" t="n">
        <v>191939</v>
      </c>
      <c r="E25" s="5" t="n">
        <v>195464</v>
      </c>
    </row>
    <row spans="1:5" r="26">
      <c r="A26" s="4" t="s">
        <v>95</v>
      </c>
      <c r="B26" s="9" t="n">
        <v>2.04</v>
      </c>
      <c r="C26" s="9" t="n">
        <v>1.92</v>
      </c>
      <c r="D26" s="9" t="n">
        <v>2.04</v>
      </c>
      <c r="E26" s="9" t="n">
        <v>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2</v>
      </c>
      <c r="B1" s="2" t="s">
        <v>72</v>
      </c>
      <c r="D1" s="2" t="s">
        <v>1</v>
      </c>
    </row>
    <row spans="1:5" r="2">
      <c r="B2" s="2" t="s">
        <v>2</v>
      </c>
      <c r="C2" s="2" t="s">
        <v>73</v>
      </c>
      <c r="D2" s="2" t="s">
        <v>2</v>
      </c>
      <c r="E2" s="2" t="s">
        <v>73</v>
      </c>
    </row>
    <row spans="1:5" r="3">
      <c r="A3" s="3" t="s">
        <v>333</v>
      </c>
    </row>
    <row spans="1:5" r="4">
      <c r="A4" s="4" t="s">
        <v>334</v>
      </c>
      <c r="B4" s="7" t="n">
        <v>6894</v>
      </c>
      <c r="C4" s="7" t="n">
        <v>-10034</v>
      </c>
      <c r="D4" s="7" t="n">
        <v>-28609</v>
      </c>
      <c r="E4" s="7" t="n">
        <v>12064</v>
      </c>
    </row>
    <row spans="1:5" r="5">
      <c r="A5" s="4" t="s">
        <v>335</v>
      </c>
      <c r="B5" s="5" t="n">
        <v>-35805</v>
      </c>
      <c r="C5" s="7" t="n">
        <v>-26737</v>
      </c>
      <c r="D5" s="5" t="n">
        <v>-45208</v>
      </c>
      <c r="E5" s="7" t="n">
        <v>-50387</v>
      </c>
    </row>
    <row spans="1:5" r="6">
      <c r="A6" s="4" t="s">
        <v>336</v>
      </c>
    </row>
    <row spans="1:5" r="7">
      <c r="A7" s="3" t="s">
        <v>333</v>
      </c>
    </row>
    <row spans="1:5" r="8">
      <c r="A8" s="4" t="s">
        <v>334</v>
      </c>
      <c r="B8" s="5" t="n">
        <v>24</v>
      </c>
      <c r="D8" s="5" t="n">
        <v>364</v>
      </c>
    </row>
    <row spans="1:5" r="9">
      <c r="A9" s="4" t="s">
        <v>335</v>
      </c>
      <c r="B9" s="5" t="n">
        <v>-21</v>
      </c>
      <c r="D9" s="5" t="n">
        <v>-38</v>
      </c>
    </row>
    <row spans="1:5" r="10">
      <c r="A10" s="4" t="s">
        <v>337</v>
      </c>
      <c r="B10" s="7" t="n">
        <v>3</v>
      </c>
      <c r="D10" s="7" t="n">
        <v>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6</v>
      </c>
      <c r="B1" s="2" t="s">
        <v>72</v>
      </c>
      <c r="D1" s="2" t="s">
        <v>1</v>
      </c>
    </row>
    <row spans="1:5" r="2">
      <c r="B2" s="2" t="s">
        <v>2</v>
      </c>
      <c r="C2" s="2" t="s">
        <v>73</v>
      </c>
      <c r="D2" s="2" t="s">
        <v>2</v>
      </c>
      <c r="E2" s="2" t="s">
        <v>73</v>
      </c>
    </row>
    <row spans="1:5" r="3">
      <c r="A3" s="3" t="s">
        <v>97</v>
      </c>
    </row>
    <row spans="1:5" r="4">
      <c r="A4" s="4" t="s">
        <v>90</v>
      </c>
      <c r="B4" s="7" t="n">
        <v>137753</v>
      </c>
      <c r="C4" s="7" t="n">
        <v>181983</v>
      </c>
      <c r="D4" s="7" t="n">
        <v>204545</v>
      </c>
      <c r="E4" s="7" t="n">
        <v>300800</v>
      </c>
    </row>
    <row spans="1:5" r="5">
      <c r="A5" s="4" t="s">
        <v>98</v>
      </c>
      <c r="B5" s="5" t="n">
        <v>17716</v>
      </c>
      <c r="C5" s="5" t="n">
        <v>22757</v>
      </c>
      <c r="D5" s="5" t="n">
        <v>20471</v>
      </c>
      <c r="E5" s="5" t="n">
        <v>7239</v>
      </c>
    </row>
    <row spans="1:5" r="6">
      <c r="A6" s="4" t="s">
        <v>99</v>
      </c>
      <c r="B6" s="5" t="n">
        <v>-10216</v>
      </c>
      <c r="C6" s="5" t="n">
        <v>15234</v>
      </c>
      <c r="D6" s="5" t="n">
        <v>1033</v>
      </c>
      <c r="E6" s="5" t="n">
        <v>28013</v>
      </c>
    </row>
    <row spans="1:5" r="7">
      <c r="A7" s="4" t="s">
        <v>100</v>
      </c>
      <c r="B7" s="7" t="n">
        <v>145253</v>
      </c>
      <c r="C7" s="7" t="n">
        <v>219974</v>
      </c>
      <c r="D7" s="7" t="n">
        <v>226049</v>
      </c>
      <c r="E7" s="7" t="n">
        <v>336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1</v>
      </c>
      <c r="B1" s="2" t="s">
        <v>1</v>
      </c>
    </row>
    <row spans="1:3" r="2">
      <c r="B2" s="2" t="s">
        <v>2</v>
      </c>
      <c r="C2" s="2" t="s">
        <v>73</v>
      </c>
    </row>
    <row spans="1:3" r="3">
      <c r="A3" s="3" t="s">
        <v>102</v>
      </c>
    </row>
    <row spans="1:3" r="4">
      <c r="A4" s="4" t="s">
        <v>90</v>
      </c>
      <c r="B4" s="7" t="n">
        <v>204545</v>
      </c>
      <c r="C4" s="7" t="n">
        <v>300800</v>
      </c>
    </row>
    <row spans="1:3" r="5">
      <c r="A5" s="3" t="s">
        <v>103</v>
      </c>
    </row>
    <row spans="1:3" r="6">
      <c r="A6" s="4" t="s">
        <v>104</v>
      </c>
      <c r="B6" s="5" t="n">
        <v>24915</v>
      </c>
      <c r="C6" s="5" t="n">
        <v>23736</v>
      </c>
    </row>
    <row spans="1:3" r="7">
      <c r="A7" s="4" t="s">
        <v>105</v>
      </c>
      <c r="B7" s="5" t="n">
        <v>13215</v>
      </c>
      <c r="C7" s="5" t="n">
        <v>13722</v>
      </c>
    </row>
    <row spans="1:3" r="8">
      <c r="A8" s="4" t="s">
        <v>106</v>
      </c>
      <c r="B8" s="5" t="n">
        <v>420</v>
      </c>
      <c r="C8" s="5" t="n">
        <v>-662</v>
      </c>
    </row>
    <row spans="1:3" r="9">
      <c r="A9" s="4" t="s">
        <v>107</v>
      </c>
      <c r="B9" s="5" t="n">
        <v>-1499</v>
      </c>
      <c r="C9" s="5" t="n">
        <v>2383</v>
      </c>
    </row>
    <row spans="1:3" r="10">
      <c r="A10" s="4" t="s">
        <v>31</v>
      </c>
      <c r="B10" s="5" t="n">
        <v>-9325</v>
      </c>
      <c r="C10" s="5" t="n">
        <v>3071</v>
      </c>
    </row>
    <row spans="1:3" r="11">
      <c r="A11" s="4" t="s">
        <v>108</v>
      </c>
      <c r="B11" s="5" t="n">
        <v>59046</v>
      </c>
      <c r="C11" s="5" t="n">
        <v>7483</v>
      </c>
    </row>
    <row spans="1:3" r="12">
      <c r="A12" s="4" t="s">
        <v>109</v>
      </c>
      <c r="B12" s="5" t="n">
        <v>6569</v>
      </c>
      <c r="C12" s="5" t="n">
        <v>16414</v>
      </c>
    </row>
    <row spans="1:3" r="13">
      <c r="A13" s="4" t="s">
        <v>110</v>
      </c>
      <c r="B13" s="5" t="n">
        <v>14742</v>
      </c>
      <c r="C13" s="5" t="n">
        <v>13459</v>
      </c>
    </row>
    <row spans="1:3" r="14">
      <c r="A14" s="4" t="s">
        <v>111</v>
      </c>
      <c r="B14" s="5" t="n">
        <v>-364</v>
      </c>
      <c r="C14" s="5" t="n">
        <v>192</v>
      </c>
    </row>
    <row spans="1:3" r="15">
      <c r="A15" s="3" t="s">
        <v>112</v>
      </c>
    </row>
    <row spans="1:3" r="16">
      <c r="A16" s="4" t="s">
        <v>113</v>
      </c>
      <c r="B16" s="5" t="n">
        <v>60016</v>
      </c>
      <c r="C16" s="5" t="n">
        <v>65317</v>
      </c>
    </row>
    <row spans="1:3" r="17">
      <c r="A17" s="4" t="s">
        <v>114</v>
      </c>
      <c r="B17" s="5" t="n">
        <v>-45635</v>
      </c>
      <c r="C17" s="5" t="n">
        <v>-61812</v>
      </c>
    </row>
    <row spans="1:3" r="18">
      <c r="A18" s="4" t="s">
        <v>115</v>
      </c>
      <c r="B18" s="5" t="n">
        <v>-74725</v>
      </c>
      <c r="C18" s="5" t="n">
        <v>-4291</v>
      </c>
    </row>
    <row spans="1:3" r="19">
      <c r="A19" s="4" t="s">
        <v>43</v>
      </c>
      <c r="B19" s="5" t="n">
        <v>-7084</v>
      </c>
      <c r="C19" s="5" t="n">
        <v>-14598</v>
      </c>
    </row>
    <row spans="1:3" r="20">
      <c r="A20" s="4" t="s">
        <v>116</v>
      </c>
      <c r="B20" s="5" t="n">
        <v>-53808</v>
      </c>
      <c r="C20" s="5" t="n">
        <v>-75826</v>
      </c>
    </row>
    <row spans="1:3" r="21">
      <c r="A21" s="4" t="s">
        <v>47</v>
      </c>
      <c r="B21" s="5" t="n">
        <v>-38836</v>
      </c>
      <c r="C21" s="5" t="n">
        <v>-66265</v>
      </c>
    </row>
    <row spans="1:3" r="22">
      <c r="A22" s="4" t="s">
        <v>117</v>
      </c>
      <c r="B22" s="5" t="n">
        <v>6892</v>
      </c>
      <c r="C22" s="5" t="n">
        <v>9783</v>
      </c>
    </row>
    <row spans="1:3" r="23">
      <c r="A23" s="4" t="s">
        <v>51</v>
      </c>
      <c r="B23" s="5" t="n">
        <v>-174788</v>
      </c>
      <c r="C23" s="5" t="n">
        <v>2446</v>
      </c>
    </row>
    <row spans="1:3" r="24">
      <c r="A24" s="4" t="s">
        <v>118</v>
      </c>
      <c r="B24" s="5" t="n">
        <v>-15704</v>
      </c>
      <c r="C24" s="5" t="n">
        <v>235352</v>
      </c>
    </row>
    <row spans="1:3" r="25">
      <c r="A25" s="3" t="s">
        <v>119</v>
      </c>
    </row>
    <row spans="1:3" r="26">
      <c r="A26" s="4" t="s">
        <v>120</v>
      </c>
      <c r="B26" s="5" t="n">
        <v>-39732</v>
      </c>
      <c r="C26" s="5" t="n">
        <v>-36761</v>
      </c>
    </row>
    <row spans="1:3" r="27">
      <c r="A27" s="4" t="s">
        <v>121</v>
      </c>
      <c r="B27" s="5" t="n">
        <v>665</v>
      </c>
      <c r="C27" s="5" t="n">
        <v>669</v>
      </c>
    </row>
    <row spans="1:3" r="28">
      <c r="A28" s="4" t="s">
        <v>122</v>
      </c>
      <c r="B28" s="5" t="n">
        <v>-1939</v>
      </c>
      <c r="C28" s="5" t="n">
        <v>-1556</v>
      </c>
    </row>
    <row spans="1:3" r="29">
      <c r="A29" s="4" t="s">
        <v>123</v>
      </c>
      <c r="B29" s="5" t="n">
        <v>-480090</v>
      </c>
      <c r="C29" s="5" t="n">
        <v>-534952</v>
      </c>
    </row>
    <row spans="1:3" r="30">
      <c r="A30" s="4" t="s">
        <v>124</v>
      </c>
      <c r="B30" s="5" t="n">
        <v>540785</v>
      </c>
      <c r="C30" s="5" t="n">
        <v>590887</v>
      </c>
    </row>
    <row spans="1:3" r="31">
      <c r="A31" s="4" t="s">
        <v>125</v>
      </c>
      <c r="B31" s="5" t="n">
        <v>0</v>
      </c>
      <c r="C31" s="5" t="n">
        <v>137379</v>
      </c>
    </row>
    <row spans="1:3" r="32">
      <c r="A32" s="4" t="s">
        <v>126</v>
      </c>
      <c r="B32" s="5" t="n">
        <v>29</v>
      </c>
      <c r="C32" s="5" t="n">
        <v>-1</v>
      </c>
    </row>
    <row spans="1:3" r="33">
      <c r="A33" s="4" t="s">
        <v>127</v>
      </c>
      <c r="B33" s="5" t="n">
        <v>-12632</v>
      </c>
      <c r="C33" s="5" t="n">
        <v>0</v>
      </c>
    </row>
    <row spans="1:3" r="34">
      <c r="A34" s="4" t="s">
        <v>128</v>
      </c>
      <c r="B34" s="5" t="n">
        <v>7086</v>
      </c>
      <c r="C34" s="5" t="n">
        <v>155665</v>
      </c>
    </row>
    <row spans="1:3" r="35">
      <c r="A35" s="3" t="s">
        <v>129</v>
      </c>
    </row>
    <row spans="1:3" r="36">
      <c r="A36" s="4" t="s">
        <v>130</v>
      </c>
      <c r="B36" s="5" t="n">
        <v>-183925</v>
      </c>
      <c r="C36" s="5" t="n">
        <v>-175574</v>
      </c>
    </row>
    <row spans="1:3" r="37">
      <c r="A37" s="4" t="s">
        <v>131</v>
      </c>
      <c r="B37" s="5" t="n">
        <v>-57295</v>
      </c>
      <c r="C37" s="5" t="n">
        <v>-162359</v>
      </c>
    </row>
    <row spans="1:3" r="38">
      <c r="A38" s="4" t="s">
        <v>132</v>
      </c>
      <c r="B38" s="5" t="n">
        <v>-240</v>
      </c>
      <c r="C38" s="5" t="n">
        <v>-11249</v>
      </c>
    </row>
    <row spans="1:3" r="39">
      <c r="A39" s="4" t="s">
        <v>133</v>
      </c>
      <c r="B39" s="5" t="n">
        <v>8560</v>
      </c>
      <c r="C39" s="5" t="n">
        <v>11398</v>
      </c>
    </row>
    <row spans="1:3" r="40">
      <c r="A40" s="4" t="s">
        <v>134</v>
      </c>
      <c r="B40" s="5" t="n">
        <v>1239</v>
      </c>
      <c r="C40" s="5" t="n">
        <v>3434</v>
      </c>
    </row>
    <row spans="1:3" r="41">
      <c r="A41" s="4" t="s">
        <v>135</v>
      </c>
      <c r="B41" s="5" t="n">
        <v>-231661</v>
      </c>
      <c r="C41" s="5" t="n">
        <v>-334350</v>
      </c>
    </row>
    <row spans="1:3" r="42">
      <c r="A42" s="4" t="s">
        <v>136</v>
      </c>
      <c r="B42" s="5" t="n">
        <v>-17806</v>
      </c>
      <c r="C42" s="5" t="n">
        <v>-930</v>
      </c>
    </row>
    <row spans="1:3" r="43">
      <c r="A43" s="4" t="s">
        <v>137</v>
      </c>
      <c r="B43" s="5" t="n">
        <v>-258085</v>
      </c>
      <c r="C43" s="5" t="n">
        <v>55737</v>
      </c>
    </row>
    <row spans="1:3" r="44">
      <c r="A44" s="4" t="s">
        <v>138</v>
      </c>
      <c r="B44" s="5" t="n">
        <v>1196268</v>
      </c>
      <c r="C44" s="5" t="n">
        <v>1179149</v>
      </c>
    </row>
    <row spans="1:3" r="45">
      <c r="A45" s="4" t="s">
        <v>139</v>
      </c>
      <c r="B45" s="7" t="n">
        <v>938183</v>
      </c>
      <c r="C45" s="7" t="n">
        <v>1234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14</v>
      </c>
      <c r="B1" s="2" t="s">
        <v>1</v>
      </c>
    </row>
    <row spans="1:2" r="2">
      <c r="B2" s="2" t="s">
        <v>2</v>
      </c>
    </row>
    <row spans="1:2" r="3">
      <c r="A3" s="3" t="s">
        <v>143</v>
      </c>
    </row>
    <row spans="1:2" r="4">
      <c r="A4" s="4" t="s">
        <v>114</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45</v>
      </c>
      <c r="B1" s="2" t="s">
        <v>1</v>
      </c>
    </row>
    <row spans="1:2" r="2">
      <c r="B2" s="2" t="s">
        <v>2</v>
      </c>
    </row>
    <row spans="1:2" r="3">
      <c r="A3" s="3" t="s">
        <v>91</v>
      </c>
    </row>
    <row spans="1:2" r="4">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Earnings Per Share</vt:lpstr>
      <vt:lpstr>Segment Information</vt:lpstr>
      <vt:lpstr>Warranty Reserves</vt:lpstr>
      <vt:lpstr>Commitments and Contingencies</vt:lpstr>
      <vt:lpstr>Income Taxes</vt:lpstr>
      <vt:lpstr>Marketable Securities</vt:lpstr>
      <vt:lpstr>Share Repurchase Plan</vt:lpstr>
      <vt:lpstr>Accumulated Other Comprehensive</vt:lpstr>
      <vt:lpstr>Recently Issued Accounting Pron</vt:lpstr>
      <vt:lpstr>Stock Compensation Plans</vt:lpstr>
      <vt:lpstr>Inventories (Tables)</vt:lpstr>
      <vt:lpstr>Earnings Per Share (Tables)</vt:lpstr>
      <vt:lpstr>Segment Information (Tables)</vt:lpstr>
      <vt:lpstr>Warranty Reserves (Tables)</vt:lpstr>
      <vt:lpstr>Marketable Securities (Tables)</vt:lpstr>
      <vt:lpstr>Accumulated Other Comprehensi24</vt:lpstr>
      <vt:lpstr>Inventories (Details)</vt:lpstr>
      <vt:lpstr>Earnings Per Share (Computation</vt:lpstr>
      <vt:lpstr>Earnings Per Share (Additional </vt:lpstr>
      <vt:lpstr>Segment Information (Net Sales </vt:lpstr>
      <vt:lpstr>Segment Information (Net Sale29</vt:lpstr>
      <vt:lpstr>Warranty Reserves (Changes in A</vt:lpstr>
      <vt:lpstr>Commitments and Contingencies (</vt:lpstr>
      <vt:lpstr>Income Taxes (Additional Inform</vt:lpstr>
      <vt:lpstr>Marketable Securities (Availabl</vt:lpstr>
      <vt:lpstr>Marketable Securities (Classifi</vt:lpstr>
      <vt:lpstr>Marketable Securities (Schedule</vt:lpstr>
      <vt:lpstr>Marketable Securities (Amortize</vt:lpstr>
      <vt:lpstr>Marketable Securities (Addition</vt:lpstr>
      <vt:lpstr>Share Repurchase Plan (Addition</vt:lpstr>
      <vt:lpstr>Accumulated Other Comprehensi39</vt:lpstr>
      <vt:lpstr>Accumulated Other Comprehens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5:43:27Z</dcterms:created>
  <dcterms:modified xmlns:dcterms="http://purl.org/dc/terms/" xmlns:xsi="http://www.w3.org/2001/XMLSchema-instance" xsi:type="dcterms:W3CDTF">2015-07-29T15:43:27Z</dcterms:modified>
  <dc:title xmlns:dc="http://purl.org/dc/elements/1.1/">Untitled</dc:title>
  <dc:description xmlns:dc="http://purl.org/dc/elements/1.1/"/>
  <dc:subject xmlns:dc="http://purl.org/dc/elements/1.1/"/>
  <cp:keywords/>
  <cp:category/>
</cp:coreProperties>
</file>